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IGNIFICANT ACCOUNTING POLICY U"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SIGNIFICANT ACCOUNTING POLICY20" sheetId="20" state="visible" r:id="rId20"/>
    <sheet xmlns:r="http://schemas.openxmlformats.org/officeDocument/2006/relationships" name="EARNINGS PER COMMON SHARE (Tabl" sheetId="21" state="visible" r:id="rId21"/>
    <sheet xmlns:r="http://schemas.openxmlformats.org/officeDocument/2006/relationships" name="INFORMATION ON BUSINESS SEGME22" sheetId="22" state="visible" r:id="rId22"/>
    <sheet xmlns:r="http://schemas.openxmlformats.org/officeDocument/2006/relationships" name="CONTRACT ASSETS AND LIABILITI23" sheetId="23" state="visible" r:id="rId23"/>
    <sheet xmlns:r="http://schemas.openxmlformats.org/officeDocument/2006/relationships" name="INVENTORIES (Tables)" sheetId="24" state="visible" r:id="rId24"/>
    <sheet xmlns:r="http://schemas.openxmlformats.org/officeDocument/2006/relationships" name="POSTRETIREMENT BENEFIT PLANS (T"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RECENT ACCOUNTING PRONOUNCEME28" sheetId="28" state="visible" r:id="rId28"/>
    <sheet xmlns:r="http://schemas.openxmlformats.org/officeDocument/2006/relationships" name="SIGNIFICANT ACCOUNTING POLICY29" sheetId="29" state="visible" r:id="rId29"/>
    <sheet xmlns:r="http://schemas.openxmlformats.org/officeDocument/2006/relationships" name="SIGNIFICANT ACCOUNTING POLICY30" sheetId="30" state="visible" r:id="rId30"/>
    <sheet xmlns:r="http://schemas.openxmlformats.org/officeDocument/2006/relationships" name="EARNINGS PER COMMON SHARE - Sch" sheetId="31" state="visible" r:id="rId31"/>
    <sheet xmlns:r="http://schemas.openxmlformats.org/officeDocument/2006/relationships" name="EARNINGS PER COMMON SHARE - Nar" sheetId="32" state="visible" r:id="rId32"/>
    <sheet xmlns:r="http://schemas.openxmlformats.org/officeDocument/2006/relationships" name="INFORMATION ON BUSINESS SEGME33" sheetId="33" state="visible" r:id="rId33"/>
    <sheet xmlns:r="http://schemas.openxmlformats.org/officeDocument/2006/relationships" name="INFORMATION ON BUSINESS SEGME34" sheetId="34" state="visible" r:id="rId34"/>
    <sheet xmlns:r="http://schemas.openxmlformats.org/officeDocument/2006/relationships" name="INFORMATION ON BUSINESS SEGME35" sheetId="35" state="visible" r:id="rId35"/>
    <sheet xmlns:r="http://schemas.openxmlformats.org/officeDocument/2006/relationships" name="INFORMATION ON BUSINESS SEGME36" sheetId="36" state="visible" r:id="rId36"/>
    <sheet xmlns:r="http://schemas.openxmlformats.org/officeDocument/2006/relationships" name="INFORMATION ON BUSINESS SEGME37" sheetId="37" state="visible" r:id="rId37"/>
    <sheet xmlns:r="http://schemas.openxmlformats.org/officeDocument/2006/relationships" name="CONTRACT ASSETS AND LIABILITI38" sheetId="38" state="visible" r:id="rId38"/>
    <sheet xmlns:r="http://schemas.openxmlformats.org/officeDocument/2006/relationships" name="CONTRACT ASSETS AND LIABILITI39" sheetId="39" state="visible" r:id="rId39"/>
    <sheet xmlns:r="http://schemas.openxmlformats.org/officeDocument/2006/relationships" name="INVENTORIES (Details)" sheetId="40" state="visible" r:id="rId40"/>
    <sheet xmlns:r="http://schemas.openxmlformats.org/officeDocument/2006/relationships" name="POSTRETIREMENT BENEFIT PLANS - " sheetId="41" state="visible" r:id="rId41"/>
    <sheet xmlns:r="http://schemas.openxmlformats.org/officeDocument/2006/relationships" name="POSTRETIREMENT BENEFIT PLANS 42" sheetId="42" state="visible" r:id="rId42"/>
    <sheet xmlns:r="http://schemas.openxmlformats.org/officeDocument/2006/relationships" name="LEGAL PROCEEDINGS AND CONTING43"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STOCKHOLDERS' EQUITY - Repurcha" sheetId="46" state="visible" r:id="rId46"/>
    <sheet xmlns:r="http://schemas.openxmlformats.org/officeDocument/2006/relationships" name="STOCKHOLDERS' EQUITY - Dividend" sheetId="47" state="visible" r:id="rId47"/>
    <sheet xmlns:r="http://schemas.openxmlformats.org/officeDocument/2006/relationships" name="STOCKHOLDERS' EQUITY - Restrict" sheetId="48" state="visible" r:id="rId48"/>
    <sheet xmlns:r="http://schemas.openxmlformats.org/officeDocument/2006/relationships" name="STOCKHOLDERS' EQUITY - Schedule" sheetId="49" state="visible" r:id="rId49"/>
    <sheet xmlns:r="http://schemas.openxmlformats.org/officeDocument/2006/relationships" name="OTHER - Equity Method Investee " sheetId="50" state="visible" r:id="rId50"/>
    <sheet xmlns:r="http://schemas.openxmlformats.org/officeDocument/2006/relationships" name="OTHER - Severance and Restructu" sheetId="51" state="visible" r:id="rId51"/>
    <sheet xmlns:r="http://schemas.openxmlformats.org/officeDocument/2006/relationships" name="OTHER - Income Taxes (Narrative" sheetId="52" state="visible" r:id="rId52"/>
    <sheet xmlns:r="http://schemas.openxmlformats.org/officeDocument/2006/relationships" name="RECENT ACCOUNTING PRONOUNCEME53" sheetId="53" state="visible" r:id="rId53"/>
    <sheet xmlns:r="http://schemas.openxmlformats.org/officeDocument/2006/relationships" name="RECENT ACCOUNTING PRONOUNCEME54" sheetId="54" state="visible" r:id="rId54"/>
    <sheet xmlns:r="http://schemas.openxmlformats.org/officeDocument/2006/relationships" name="RECENT ACCOUNTING PRONOUNCEME55" sheetId="55" state="visible" r:id="rId55"/>
    <sheet xmlns:r="http://schemas.openxmlformats.org/officeDocument/2006/relationships" name="RECENT ACCOUNTING PRONOUNCEME56" sheetId="56" state="visible" r:id="rId56"/>
  </sheets>
  <definedNames/>
  <calcPr calcId="124519" fullCalcOnLoad="1"/>
</workbook>
</file>

<file path=xl/sharedStrings.xml><?xml version="1.0" encoding="utf-8"?>
<sst xmlns="http://schemas.openxmlformats.org/spreadsheetml/2006/main" uniqueCount="491">
  <si>
    <t>Document and Entity Information</t>
  </si>
  <si>
    <t>6 Months Ended</t>
  </si>
  <si>
    <t>Jun. 24, 2018shares</t>
  </si>
  <si>
    <t>Document And Entity Information [Abstract]</t>
  </si>
  <si>
    <t>Entity Registrant Name</t>
  </si>
  <si>
    <t>LOCKHEED MARTIN CORP</t>
  </si>
  <si>
    <t>Trading Symbol</t>
  </si>
  <si>
    <t>LMT</t>
  </si>
  <si>
    <t>Entity Central Index Key</t>
  </si>
  <si>
    <t>Current Fiscal Year End Date</t>
  </si>
  <si>
    <t>--12-31</t>
  </si>
  <si>
    <t>Entity Filer Category</t>
  </si>
  <si>
    <t>Large Accelerated Filer</t>
  </si>
  <si>
    <t>Document Type</t>
  </si>
  <si>
    <t>10-Q</t>
  </si>
  <si>
    <t>Document Period End Date</t>
  </si>
  <si>
    <t>Jun. 24,
		2018</t>
  </si>
  <si>
    <t>Document Fiscal Year Focus</t>
  </si>
  <si>
    <t>Document Fiscal Period Focus</t>
  </si>
  <si>
    <t>Q2</t>
  </si>
  <si>
    <t>Amendment Flag</t>
  </si>
  <si>
    <t>false</t>
  </si>
  <si>
    <t>Entity Common Stock, Shares Outstanding</t>
  </si>
  <si>
    <t>Consolidated Statements of Earnings - USD ($) $ in Millions</t>
  </si>
  <si>
    <t>3 Months Ended</t>
  </si>
  <si>
    <t>Jun. 24, 2018</t>
  </si>
  <si>
    <t>Jun. 25, 2017</t>
  </si>
  <si>
    <t>Net sales</t>
  </si>
  <si>
    <t>Total net sales</t>
  </si>
  <si>
    <t>Cost of sales</t>
  </si>
  <si>
    <t>Total cost of sales</t>
  </si>
  <si>
    <t>Severance and restructuring charges</t>
  </si>
  <si>
    <t>Gross profit</t>
  </si>
  <si>
    <t>Other income, net</t>
  </si>
  <si>
    <t>Operating profit</t>
  </si>
  <si>
    <t>Interest expense</t>
  </si>
  <si>
    <t>Other non-operating expense, net</t>
  </si>
  <si>
    <t>Earnings before income taxes</t>
  </si>
  <si>
    <t>Income tax expense</t>
  </si>
  <si>
    <t>Net earnings</t>
  </si>
  <si>
    <t>Earnings per common share</t>
  </si>
  <si>
    <t>Basic (in dollars per share)</t>
  </si>
  <si>
    <t>Diluted (in dollars per share)</t>
  </si>
  <si>
    <t>Cash dividends paid per common share (in dollars per share)</t>
  </si>
  <si>
    <t>Products</t>
  </si>
  <si>
    <t>Services</t>
  </si>
  <si>
    <t>Other unallocated, net</t>
  </si>
  <si>
    <t>Consolidated Statements of Comprehensive Income - USD ($) $ in Millions</t>
  </si>
  <si>
    <t>Statement of Comprehensive Income [Abstract]</t>
  </si>
  <si>
    <t>Postretirement benefit plans</t>
  </si>
  <si>
    <t>Amounts reclassified from accumulated other comprehensive loss</t>
  </si>
  <si>
    <t>Other comprehensive gain recognized during the period</t>
  </si>
  <si>
    <t>Other, net</t>
  </si>
  <si>
    <t>Other comprehensive income, net of tax</t>
  </si>
  <si>
    <t>Comprehensive income</t>
  </si>
  <si>
    <t>Consolidated Balance Sheets - USD ($)</t>
  </si>
  <si>
    <t>Dec. 31, 2017</t>
  </si>
  <si>
    <t>Dec. 31, 2016</t>
  </si>
  <si>
    <t>Current assets</t>
  </si>
  <si>
    <t>Cash and cash equivalents</t>
  </si>
  <si>
    <t>Receivables, net</t>
  </si>
  <si>
    <t>Contract assets</t>
  </si>
  <si>
    <t>Inventories</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ontract liabilities</t>
  </si>
  <si>
    <t>Salaries, benefits and payroll taxes</t>
  </si>
  <si>
    <t>Current maturities of long-term debt</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 (deficit)</t>
  </si>
  <si>
    <t>Noncontrolling interests in subsidiary</t>
  </si>
  <si>
    <t>Total equity (deficit)</t>
  </si>
  <si>
    <t>Total liabilities and equity</t>
  </si>
  <si>
    <t>Consolidated Balance Sheets (Parenthetical) - $ / shares</t>
  </si>
  <si>
    <t>Statement of Financial Position [Abstract]</t>
  </si>
  <si>
    <t>Common stock, par value (in dollars per share)</t>
  </si>
  <si>
    <t>Consolidated Statements of Cash Flows - USD ($) $ in Millions</t>
  </si>
  <si>
    <t>Operating activities</t>
  </si>
  <si>
    <t>Adjustments to reconcile net earnings to net cash provided by operating activities</t>
  </si>
  <si>
    <t>Depreciation and amortization</t>
  </si>
  <si>
    <t>Stock-based compensation</t>
  </si>
  <si>
    <t>Changes in assets and liabilities</t>
  </si>
  <si>
    <t>Income taxes</t>
  </si>
  <si>
    <t>Net cash provided by operating activities</t>
  </si>
  <si>
    <t>Investing activities</t>
  </si>
  <si>
    <t>Capital expenditures</t>
  </si>
  <si>
    <t>Net cash used for investing activities</t>
  </si>
  <si>
    <t>Financing activities</t>
  </si>
  <si>
    <t>Dividends paid</t>
  </si>
  <si>
    <t>Repurchases of common stock</t>
  </si>
  <si>
    <t>Net cash used for financing activities</t>
  </si>
  <si>
    <t>Net change in cash and cash equivalents</t>
  </si>
  <si>
    <t>Cash and cash equivalents at beginning of period</t>
  </si>
  <si>
    <t>Cash and cash equivalents at end of period</t>
  </si>
  <si>
    <t>Consolidated Statements of Equity - USD ($) $ in Millions</t>
  </si>
  <si>
    <t>Total</t>
  </si>
  <si>
    <t>Common Stock</t>
  </si>
  <si>
    <t>Additional Paid-in Capital</t>
  </si>
  <si>
    <t>Retained Earnings</t>
  </si>
  <si>
    <t>Accumulated Other Comprehensive Loss</t>
  </si>
  <si>
    <t>Total Stockholders’ Equity</t>
  </si>
  <si>
    <t>Noncontrolling Interests in Subsidiary</t>
  </si>
  <si>
    <t>Beginning Balance at Dec. 31, 2016</t>
  </si>
  <si>
    <t>Increase (Decrease) in Stockholders' Equity</t>
  </si>
  <si>
    <t>Dividends declared</t>
  </si>
  <si>
    <t>Stock-based awards, ESOP activity and other</t>
  </si>
  <si>
    <t>Net decrease in noncontrolling interests in subsidiary</t>
  </si>
  <si>
    <t>Ending Balance at Jun. 25, 2017</t>
  </si>
  <si>
    <t>Beginning Balance at Dec. 31, 2017</t>
  </si>
  <si>
    <t>Reclassification of income tax effects from tax reform</t>
  </si>
  <si>
    <t>Ending Balance at Jun. 24, 2018</t>
  </si>
  <si>
    <t>BASIS OF PRESENTATION</t>
  </si>
  <si>
    <t>Organization, Consolidation and Presentation of Financial Statements [Abstract]</t>
  </si>
  <si>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June 24 for the second quarter of 2018 and June 25 for the second quarter of 2017 , to align our financial closing with our business processes. The consolidated financial statements and tables of financial information included herein are labeled based on that convention. This practice only affects interim periods as our fiscal year ends on December 31. Effective January 1, 2018, we adopted Accounting Standards Update (ASU) 2014-09, Revenue from Contracts with Customers , as amended (Topic 606) (commonly referred to as ASC 606), which changed the way we recognize revenue for certain contracts and significantly expanded disclosures about revenue recognition. In addition, effective January 1, 2018, we adopted ASU 2017-07, Compensation-Retirement Benefits , which changed the statement of earnings presentation of certain components of pension and other postretirement benefit plan expense. The amounts for all periods presented in this Form 10-Q have been adjusted to reflect the new methods of accounting. See “ Note 12 – Recent Accounting Pronouncements ” for more information regarding the adoption of these standards. Other than the changes in our accounting policies related to revenue recognition and the classification of certain components of FAS pension and other postretirement benefit plan expense, we followed the accounting policies disclosed in the consolidated financial statements included in our Annual Report on Form 10-K for the year ended December 31, 2017 ( 2017 Form 10-K) filed with the SEC.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7 Form 10-K.</t>
  </si>
  <si>
    <t>SIGNIFICANT ACCOUNTING POLICY UPDATES</t>
  </si>
  <si>
    <t>Accounting Policies [Abstract]</t>
  </si>
  <si>
    <t>SIGNIFICANT ACCOUNTING POLICY UPDATES As described in “ Note 1 – Basis of Presentation ” and “ Note 12 – Recent Accounting Pronouncements ,” effective January 1, 2018, we adopted ASC 606, which changed the way we recognize revenue for certain contracts. Accounting policies that were significantly affected by the adoption of ASC 606 are discussed below. Revenue Recognition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The fixed-fee in a cost-plus-fixed-fee contract is negotiated at the inception of the contract and that fixed-fee does not vary with actual costs. We account for a contract after it has been approved by all parties to the arrangement, the rights of the parties are identified, payment terms are identified, the contract has commercial substance and collectability of consideration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For contracts with the U.S. Government and FMS contracts,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Our non-U.S. Government contracts, primarily international direct commercial contracts, typically do not include termination for convenience provisions. However, continuous transfer of control to our customer is supported as,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a period of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Backlog (i.e., unfulfilled or remaining performance obligations) represents the sales we expect to recognize for our products and services for which control has not yet transferred to the customer.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June 24, 2018 , our ending backlog was $105 billion . We expect to recognize approximately 40% over the next 12 months and approximately 65% over the next 24 months as revenue, with the remainder recognized thereafter.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a period of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Our consolidated net adjustments not related to volume, including net profit booking rate adjustments and other matters, increased segment operating profit by approximately $465 million and $885 million during the quarter and six months ended June 24, 2018 and $515 million and $810 million during the quarter and six months ended June 25, 2017 . These adjustments increased net earnings by approximately $367 million ( $1.28 per share) and $699 million ( $2.43 per share) during the quarter and six months ended June 24, 2018 and $335 million ( $1.15 per share) and $527 million ( $1.80 per share) during the quarter and six months ended June 25, 2017 . We recognized net sales from performance obligations satisfied in prior periods of approximately $540 million and $955 million during the quarter and six months ended June 24, 2018 and $540 million and $920 million during the quarter and six months ended June 25, 2017 , which primarily relate to changes in profit booking rates that impacted revenue. We have a program, EADGE-T, to design, integrate, and install an air missile defense command, control, communications, computers – intelligence (C4I) system for an international customer that has experienced performance matters and for which we have periodically accrued reserves. During the first quarter of 2017, we revised our estimated costs to complete the EADGE-T contract as a consequence of ongoing performance matters and recorded an additional charge of $120 million ( $74 million or $0.25 per share, after tax) at our Rotary and Mission Systems (RMS) business segment, which resulted in cumulative losses of approximately $260 million on this program. As of June 24, 2018 , cumulative losses remained at approximately $260 million . We continue to monitor program requirements and our performance. At this time, we do not anticipate additional charges that would be material to our operating results or financial condition. We have two commercial satellite programs at our Space business segment, for which we have experienced performance issues related to the development and integration of a modernized LM 2100 satellite platform. These commercial programs require the development of new satellite technology to enhance the LM 2100’s power, propulsion and electronics, among other items. The enhanced LM 2100 satellite platform is expected to benefit other commercial and government satellite programs. We have periodically revised our estimated costs to complete these developmental commercial programs. We have recorded cumulative losses of approximately $380 million through June 24, 2018 . During the quarter and six months ended June 24, 2018 , we recorded losses of approximately $40 million ( $30 million , or $0.10 per share, after tax) and $75 million ( $56 million , or $0.20 per share, after tax). While these losses reflect our estimated total losses on the programs, we will continue to incur unrecoverable general and administrative costs each period until we complete these programs . These programs remain developmental and further challenges in the delivery and integration of new satellite technology, anomalies discovered during system testing requiring repair or rework, further schedule delays and potential penalties could require that we record additional loss reserves which could be material to our operating results. As we did not meet the July 2018 delivery requirement on one of the programs, the customer could seek to exercise a termination right, but we think that the probability that this will occur is remote as the customer has an immediate need for the satellites. Were the customer to seek to exercise a termination right and be successful in this effort, we would have to refund the payments we have received and pay certain penalties. On the other program, we currently anticipate delivering the satellite before the date upon which the customer could seek to exercise a termination right although we may have to pay certain penalties and have sought to address this possibility in our reserves. We are responsible for designing, developing and installing an upgraded turret for the Warrior Capability Sustainment Program. During the six months ended June 24, 2018 , as a consequence of performance issues, we revised our estimated costs to complete the program and recorded a reserve of $85 million ( $64 million , or $0.22 per share, after tax) at our Missiles and Fire Control (MFC) business segment. As of June 24, 2018 , we have recorded cumulative losses of approximately $140 million on this program. We may continue to experience issues related to customer requirements and our performance under this contract and have to record additional reserves. However, based on the losses already recorded and our current estimate of the sales and costs to complete the program, at this time we do not anticipate that additional losses, if any, would be material. Receivables, Net Receivables, net represent our unconditional right to consideration under the contract and include amounts billed and currently due from customers. The amounts are stated at their net estimated realizable value. There were no significant impairment losses related to our receivables during the quarters and six months ended June 24, 2018 and June 25, 2017 . On occasion, our customers may seek deferred payment terms to purchase our products. In connection with these transactions, we may, at our customer’s request, enter into arrangements for the non-recourse sale of customer receivables to unrelated third–party financial institutions. For accounting purposes, these transactions are not discounted and are treated as a sale of receivables as we have no continuing involvement. The sale proceeds from the financial institutions are reflected in our operating cash flows on the statement of cash flows. We sold customer receivables of $124 million and $227 million during the quarter and six months ended June 24, 2018 and $365 million during both the quarter and six months ended June 25, 2017 . There were no gains or losses related to sales of these receivables. Contract Assets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based on our contract operating cycle. Inventories We record inventories at the lower of cost or estimated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In addition, we capitalize costs incurred to fulfill a contract in advance of contract award in inventories as work-in-process if we determine that contract award is probable. We determine the costs of other product and supply inventories by using the first-in first-out or average cost methods. Contract Liabilities Contract liabilities (formerly referred to as customer advances and amounts in excess of costs incurred) include advance payments and billings in excess of revenue recognized. Contract liabilities are classified as current based on our contract operating cycle and reported on a contract-by-contract basis, net of revenue recognized, at the end of each reporting period.</t>
  </si>
  <si>
    <t>EARNINGS PER COMMON SHARE</t>
  </si>
  <si>
    <t>Earnings Per Share [Abstract]</t>
  </si>
  <si>
    <t>EARNINGS PER COMMON SHARE The weighted average number of shares outstanding used to compute earnings per common share were as follows (in millions): Quarters Ended Six Months Ended June 24, June 25, June 24, June 25, Weighted average common shares outstanding for basic computations 285.0 288.5 285.2 289.2 Weighted average dilutive effect of equity awards 2.1 2.7 2.3 2.8 Weighted average common shares outstanding for diluted computations 287.1 291.2 287.5 292.0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six months ended June 24, 2018 or June 25, 2017 .</t>
  </si>
  <si>
    <t>INFORMATION ON BUSINESS SEGMENTS</t>
  </si>
  <si>
    <t>Segment Reporting [Abstract]</t>
  </si>
  <si>
    <t>INFORMATION ON BUSINESS SEGMENTS We operate in four business segments: Aeronautics, MFC, RMS and Space. We organize our business segments based on the nature of the products and services offered.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In addition, operating profit of our business segments includes total pension costs recoverable on U.S. Government contracts as determined in accordance with U.S. Government cost accounting standards (CAS). Operating profit of the business segments excludes the FAS/CAS operating adjustment; the U.S. GAAP financial accounting standards (FAS) non-service cost component for all postretirement benefit plans; expense for stock-based compensation; the effects of items not considered part of management’s evaluation of segment operating performance, such as charges related to significant severance actions and certain asset impairments; gains or losses from significant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 Note 2 – Significant Accounting Policy Updates ” for a discussion related to certain factors that may impact the comparability of net sales and operating profit of our business segments. Summary operating results for each of our business segments were as follows (in millions): Quarters Ended Six Months Ended June 24, June 25, June 24, June 25, Net sales Aeronautics $ 5,321 $ 4,922 $ 9,719 $ 9,042 Missiles and Fire Control 2,085 1,784 3,762 3,333 Rotary and Mission Systems 3,566 3,414 6,789 6,541 Space 2,426 2,443 4,763 4,859 Total net sales $ 13,398 $ 12,563 $ 25,033 $ 23,775 Operating profit Aeronautics $ 572 $ 567 $ 1,046 $ 1,006 Missiles and Fire Control 279 253 540 487 Rotary and Mission Systems (a) 341 271 652 399 Space 274 256 538 546 Total business segment operating profit 1,466 1,347 2,776 2,438 Unallocated items FAS/CAS operating adjustment (b) 451 404 902 807 Stock-based compensation (60 ) (57 ) (98 ) (101 ) Severance and restructuring charges (c) (96 ) — (96 ) — Other, net (d) 34 22 36 (26 ) Total unallocated items 329 369 744 680 Total consolidated operating profit $ 1,795 $ 1,716 $ 3,520 $ 3,118 Intersegment sales Aeronautics $ 27 $ 40 $ 52 $ 65 Missiles and Fire Control 113 66 208 139 Rotary and Mission Systems 504 548 965 993 Space 48 19 93 45 Total intersegment sales $ 692 $ 673 $ 1,318 $ 1,242 (a) Operating profit at our RMS business segment for the six months ended June 25, 2017 includes a charge of $120 million ( $74 million , or $0.25 per share, after tax) recognized in the first quarter of 2017 for performance matters on the EADGE-T contract. See “ Note 2 – Significant Accounting Policy Updates ” (under the caption “Revenue Recognition”) for more information. (b) The FAS/CAS operating adjustment represents the difference between the service cost component of FAS pension expense and total pension costs recoverable on U.S. Government contracts as determined in accordance with U.S. Government CAS. For a detail of the FAS/CAS operating adjustment and the total net FAS/CAS pension adjustment, see the table below. (c) Unallocated items for the quarter and six months ended June 24, 2018 include severance and restructuring charges totaling $96 million ( $76 million , or $0.26 per share, after tax) associated with planned workforce reductions and the consolidation of certain operations at our RMS business segment. See “ Note 11 – Other ” (under the caption “Severance and Restructuring Charges”) for more information. (d) Other, net for the six months ended June 25, 2017 includes a $64 million charge ( $40 million , or $0.14 per share, after tax) recognized in the first quarter of 2017, which represents our portion of a non-cash asset impairment charge recorded by our equity method investee, Advanced Military Maintenance, Repair and Overhaul Center LLC (AMMROC). See “ Note 11 – Other ” (under the caption “Equity Method Investee Impairment”) for more information. Our total net FAS/CAS pension adjustments for the quarters and six months ended June 24, 2018 and June 25, 2017 , including the service and non-service cost components of FAS pension expense, were as follows (in millions): Quarters Ended Six Months Ended June 24, June 25, June 24, June 25, Total FAS expense and CAS costs FAS pension expense $ (357 ) $ (343 ) $ (713 ) $ (688 ) Less: CAS pension cost 609 562 1,217 1,124 Net FAS/CAS pension adjustment $ 252 $ 219 $ 504 $ 436 Service and non-service cost reconciliation FAS pension service cost $ (158 ) $ (158 ) $ (315 ) $ (317 ) Less: CAS pension cost 609 562 1,217 1,124 FAS/CAS operating adjustment 451 404 902 807 Non-operating FAS pension expense (199 ) (185 ) (398 ) (371 ) Net FAS/CAS pension adjustment $ 252 $ 219 $ 504 $ 436 We recover CAS pension cost through the pricing of our products and services on U.S. Government contracts and, therefore, recognize CAS pension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expense and CAS pension cost. The non-service FAS pension cost component is included in other non-operating expense, net on our consolidated statements of earnings. The net FAS/CAS pension adjustment increases or decreases CAS pension cost to equal total FAS pension cost (both service and non-service). Net sales by total products and services, contract type, customer category and geographic region for each of our business segments were as follows (in millions): Quarter Ended June 24, 2018 Aeronautics MFC RMS Space Total Net sales Products $ 4,511 $ 1,709 $ 2,904 $ 2,026 $ 11,150 Services 810 376 662 400 2,248 Total net sales $ 5,321 $ 2,085 $ 3,566 $ 2,426 $ 13,398 Net sales by contract type Fixed-price $ 3,906 $ 1,395 $ 2,450 $ 460 $ 8,211 Cost-reimbursable 1,415 690 1,116 1,966 5,187 Total net sales $ 5,321 $ 2,085 $ 3,566 $ 2,426 $ 13,398 Net sales by customer U.S. Government $ 3,444 $ 1,502 $ 2,608 $ 2,070 $ 9,624 International (a) 1,835 542 822 344 3,543 U.S. commercial and other 42 41 136 12 231 Total net sales $ 5,321 $ 2,085 $ 3,566 $ 2,426 $ 13,398 Net sales by geographic region United States $ 3,486 $ 1,543 $ 2,744 $ 2,082 $ 9,855 Asia Pacific 786 125 301 31 1,243 Europe 678 46 224 332 1,280 Middle East 320 364 143 (19 ) 808 Other 51 7 154 — 212 Total net sales $ 5,321 $ 2,085 $ 3,566 $ 2,426 $ 13,398 Six Months Ended June 24, 2018 Aeronautics MFC RMS Space Total Net sales Products $ 8,281 $ 3,062 $ 5,621 $ 3,948 $ 20,912 Services 1,438 700 1,168 815 4,121 Total net sales $ 9,719 $ 3,762 $ 6,789 $ 4,763 $ 25,033 Net sales by contract type Fixed-price $ 7,121 $ 2,507 $ 4,658 $ 860 $ 15,146 Cost-reimbursable 2,598 1,255 2,131 3,903 9,887 Total net sales $ 9,719 $ 3,762 $ 6,789 $ 4,763 $ 25,033 Net sales by customer U.S. Government $ 6,209 $ 2,590 $ 4,964 $ 3,940 $ 17,703 International (a) 3,412 1,096 1,603 800 6,911 U.S. commercial and other 98 76 222 23 419 Total net sales $ 9,719 $ 3,762 $ 6,789 $ 4,763 $ 25,033 Net sales by geographic region United States $ 6,307 $ 2,666 $ 5,186 $ 3,963 $ 18,122 Asia Pacific 1,540 223 625 54 2,442 Europe 1,186 115 379 758 2,438 Middle East 577 744 314 (12 ) 1,623 Other 109 14 285 — 408 Total net sales $ 9,719 $ 3,762 $ 6,789 $ 4,763 $ 25,033 (a) International sales include FMS contracted through the U.S. Government and direct commercial sales to international governments and other international customers. Quarter Ended June 25, 2017 Aeronautics MFC RMS Space Total Net sales Products $ 4,206 $ 1,452 $ 2,863 $ 2,101 $ 10,622 Services 716 332 551 342 1,941 Total net sales $ 4,922 $ 1,784 $ 3,414 $ 2,443 $ 12,563 Net sales by contract type Fixed-price $ 3,312 $ 1,258 $ 2,492 $ 592 $ 7,654 Cost-reimbursable 1,610 526 922 1,851 4,909 Total net sales $ 4,922 $ 1,784 $ 3,414 $ 2,443 $ 12,563 Net sales by customer U.S. Government $ 3,233 $ 1,059 $ 2,379 $ 2,105 $ 8,776 International (a) 1,655 687 929 325 3,596 U.S. commercial and other 34 38 106 13 191 Total net sales $ 4,922 $ 1,784 $ 3,414 $ 2,443 $ 12,563 Net sales by geographic region United States $ 3,267 $ 1,097 $ 2,485 $ 2,118 $ 8,967 Asia Pacific 694 114 343 36 1,187 Europe 599 82 245 288 1,214 Middle East 300 482 126 1 909 Other 62 9 215 — 286 Total net sales $ 4,922 $ 1,784 $ 3,414 $ 2,443 $ 12,563 Six Months Ended June 25, 2017 Aeronautics MFC RMS Space Total Net sales Products $ 7,840 $ 2,709 $ 5,511 $ 4,175 $ 20,235 Services 1,202 624 1,030 684 3,540 Total net sales $ 9,042 $ 3,333 $ 6,541 $ 4,859 $ 23,775 Net sales by contract type Fixed-price $ 6,228 $ 2,343 $ 4,728 $ 1,102 $ 14,401 Cost-reimbursable 2,814 990 1,813 3,757 9,374 Total net sales $ 9,042 $ 3,333 $ 6,541 $ 4,859 $ 23,775 Net sales by customer U.S. Government $ 5,916 $ 2,136 $ 4,674 $ 4,117 $ 16,843 International (a) 3,058 1,132 1,700 715 6,605 U.S. commercial and other 68 65 167 27 327 Total net sales $ 9,042 $ 3,333 $ 6,541 $ 4,859 $ 23,775 Net sales by geographic region United States $ 5,984 $ 2,201 $ 4,841 $ 4,144 $ 17,170 Asia Pacific 1,225 206 617 40 2,088 Europe 1,102 157 447 622 2,328 Middle East 635 752 236 53 1,676 Other 96 17 400 — 513 Total net sales $ 9,042 $ 3,333 $ 6,541 $ 4,859 $ 23,775 (a) International sales include FMS contracted through the U.S. Government and direct commercial sales to international governments and other international customers. Total assets for each of our business segments were as follows (in millions): June 24, December 31, Assets Aeronautics $ 8,283 $ 7,713 Missiles and Fire Control 4,812 4,577 Rotary and Mission Systems 18,495 18,292 Space 5,502 5,240 Total business segment assets 37,092 35,822 Corporate assets (a) 8,033 10,798 Total assets $ 45,125 $ 46,620 (a) Corporate assets primarily include cash and cash equivalents, deferred income taxes, environmental receivables, and investments held in a separate trust to fund certain of our non-qualified deferred compensation plans. Our Aeronautics business segment includes our largest program, the F-35 Lightning II Joint Strike Fighter, an international multi-role, multi-variant, stealth fighter aircraft. Net sales for the F-35 program represented approximately 27% and 26% of our total consolidated net sales for the quarter and six months ended June 24, 2018 and 26% and 25% of our total consolidated net sales for the quarter and six months ended June 25, 2017 .</t>
  </si>
  <si>
    <t>CONTRACT ASSETS AND LIABILITIES</t>
  </si>
  <si>
    <t>Revenue from Contract with Customer [Abstract]</t>
  </si>
  <si>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formerly referred to as customer advances and amounts in excess of costs incurred) include advance payments and billings in excess of revenue recognized. Contract assets and contract liabilities were as follows (in millions): June 24, December 31, Contract assets $ 9,281 $ 7,992 Contract liabilities $ 6,413 $ 7,028 Contract assets increased $1.3 billion during the six months ended June 24, 2018 , primarily due to the recognition of revenue related to the satisfaction or partial satisfaction of performance obligations during the six months ended June 24, 2018 for which we have not yet billed. There were no significant impairment losses related to our contract assets during the quarters and six months ended June 24, 2018 and June 25, 2017 . Contract liabilities decreased $615 million during the six months ended June 24, 2018 , primarily due to revenue recognized in excess of payments received on these performance obligations. During the quarter and six months ended June 24, 2018 , we recognized $731 million and $2.6 billion of our contract liabilities at December 31, 2017 as revenue. During the quarter and six months ended June 25, 2017 , we recognized $789 million and $2.4 billion of our contract liabilities at December 31, 2016 as revenue.</t>
  </si>
  <si>
    <t>INVENTORIES</t>
  </si>
  <si>
    <t>Inventory Disclosure [Abstract]</t>
  </si>
  <si>
    <t>INVENTORIES Inventories consisted of the following (in millions): June 24, December 31, Materials, spares and supplies $ 446 $ 563 Work-in-process 2,074 1,823 Finished goods 518 492 Total inventories $ 3,038 $ 2,878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June 24, 2018 and December 31, 2017 , $508 million and $466 million of pre-contract costs were included in inventory.</t>
  </si>
  <si>
    <t>POSTRETIREMENT BENEFIT PLANS</t>
  </si>
  <si>
    <t>Retirement Benefits [Abstract]</t>
  </si>
  <si>
    <t>POSTRETIREMENT BENEFIT PLANS Our pretax net periodic benefit cost related to our qualified defined benefit pension plans and retiree medical and life insurance plans consisted of the following (in millions): Quarters Ended Six Months Ended June 24, June 25, June 24, June 25, Qualified defined benefit pension plans Service cost $ 158 $ 158 $ 315 $ 317 Interest cost 435 460 870 918 Expected return on plan assets (598 ) (562 ) (1,197 ) (1,124 ) Recognized net actuarial losses 444 377 888 753 Amortization of prior service credits (82 ) (90 ) (163 ) (176 ) Total net periodic benefit cost $ 357 $ 343 $ 713 $ 688 Retiree medical and life insurance plans Service cost $ 4 $ 5 $ 9 $ 10 Interest cost 23 25 46 51 Expected return on plan assets (33 ) (32 ) (67 ) (64 ) Recognized net actuarial losses 1 5 2 10 Amortization of prior service costs 3 4 7 7 Total net periodic benefit (credit) cost $ (2 ) $ 7 $ (3 ) $ 14 We record the service cost component of net periodic benefit cost as part of cost of sales and the non-service cost components of net periodic benefit cost (i.e., interest cost, expected return on plan assets, net actuarial gains or losses, and amortization of prior service cost or credits) as part of other non-operating expense, net in the consolidated statements of earnings. The recognized net actuarial losses and amortization of prior service (credits) costs in the table above, along with similar amounts related to our other postretirement benefit plans ( $15 million and $29 million for the quarter and six months ended June 24, 2018 and $13 million and $27 million for the quarter and six months ended June 25, 2017 ), were reclassified from accumulated other comprehensive loss (AOCL) and recorded as a component of net periodic benefit cost for the periods presented. These costs totaled $381 million ( $300 million , net of tax) and $763 million ( $600 million , net of tax) during the quarter and six months ended June 24, 2018 and $309 million ( $200 million , net of tax) and $621 million ( $402 million , net of tax) during the quarter and six months ended June 25, 2017 , which were recorded on our consolidated statements of comprehensive income as an increase to other comprehensive income. The funding of our qualified defined benefit pension plans is determined in accordance with the Employee Retirement Income Security Act of 1974 (ERISA), as amended by the Pension Protection Act of 2006 (PPA), and in a manner consistent with CAS and Internal Revenue Code rules. During the quarter and six months ended June 24, 2018 , we contributed $2.0 billion and $3.5 billion to our qualified defined benefit pension plans. There were no material contributions to our qualified defined benefit pension plans during the quarter and six months ended June 25, 2017 . We will make additional contributions of $1.5 billion to our qualified defined benefit pension plans on or before September 15, 2018.</t>
  </si>
  <si>
    <t>LEGAL PROCEEDINGS AND CONTINGENCIES</t>
  </si>
  <si>
    <t>Commitments and Contingencies Disclosure [Abstract]</t>
  </si>
  <si>
    <t>LEGAL PROCEEDING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The U.S. Government further alleged violations of the Anti-Kickback Act and False Claims Act based on a monthly “chargeback,” through which SSSI billed Derco for the cost of certain SSSI personnel, allegedly in exchange for SSSI’s permitting a pricing arrangement that was “highly favorable” to Derco. On January 12, 2018, the Corporation filed a partial motion to dismiss intended to narrow the U.S. Government’s claims, including by seeking dismissal of the Anti-Kickback Act allegations. The Corporation also moved to dismiss Cimma as a party under the False Claims Act’s first-to-file rule, which permits only the first relator to recover in a pending case. The District Court granted these motions, in part, on July 20, 2018, dismissing the Government’s claims under the Anti-Kickback Act and dismissing Cimma as a party to the litigation. Before the District Court’s July 20, 2018 ruling, the U.S. Government sought damages of approximately $52 million , subject to trebling, plus statutory penalties. We do not know what effect, if any, the ruling will have on the U.S. Government’s calculation of damages. We believe that we have legal and factual defenses to the U.S. Government’s remaining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 of which $241 million was paid to us, and that the MTA is seeking damages of approximately $190 million .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IS&amp;GS) business, we retained the litigation when we divested IS&amp;GS in 2016. Environmental Matters We are involved in proceedings and potential proceedings relating to soil, sediment, surface water, and groundwater contamination, disposal of hazardous waste, and other environmental matters at several of our current or former facilities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ally evaluate the recoverability of our environmental receivables by assessing, among other factors, U.S. Government regulations, our U.S. Government business base and contract mix, our history of receiving reimbursement of such costs, and efforts by some U.S. Government representatives to limit such reimbursement. We include the portion of those environmental costs expected to be allocated to our non-U.S. Government contracts, or that is determined not to be recoverable under U.S. Government contracts, in our cost of sales at the time the liability is established. At June 24, 2018 and December 31, 2017 , the aggregate amount of liabilities recorded relative to environmental matters was $910 million and $920 million , most of which are recorded in other noncurrent liabilities on our consolidated balance sheets. We have recorded receivables totaling $789 million and $799 million at June 24, 2018 and December 31, 2017 ,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There are a number of former and present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for contribution to site cleanup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and New York,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California previously established a maximum level of the contaminant hexavalent chromium in drinking water of 10 parts per billion (ppb). This standard was successfully challenged by the California Manufacturers and Technology Association (CMTA) for failure to conduct the required economic feasibility analysis. In response to the court’s ruling, the State Water Resources Control Board (State Board), a branch of the California Environmental Protection Agency, withdrew the hexavalent chromium standard from the published regulations, leaving only the 50 ppb standard for total chromium. The State Board has indicated it will work to re-establish a hexavalent chromium standard. If the standard for hexavalent chromium is re‑established at 10 ppb or above, it will not have a material impact on our existing remediation costs in California. Further, the U.S. Environmental Protection Agency (U.S. EPA) is considering whether to regulate hexavalent chromium. California is also reevaluating its existing drinking water standard of 6 ppb for perchlorate, and the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Letters of Credit, Surety Bonds and Third-Party Guarantees We have entered into standby letters of credit and surety bonds issued on our behalf by financial institutions, and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5 billion and $3.3 billion at June 24, 2018 and December 31, 2017 . Third-party guarantees do not include guarantees of subsidiaries and other consolidated entities. At June 24, 2018 and December 31, 2017 , third-party guarantees totaled $790 million and $750 million , of which approximately 64% and 62% related to guarantees of contractual performance of ventures to which we currently are or previously were a party. This amount represents our estimate of the maximum amount we would expect to incur upon the contractual non-performance of the venture, venture partners or divested businesses. Generally, we also have cross-indemnities in place that may enable us to recover amounts that may be paid on behalf of a venture partner. In determining our exposures, we evaluate the reputation, performance on contractual obligations, technical capabilities and credit quality of our current and former venture partners and the transferee under novation agreements all of which include a guarantee as required by the FAR. There were no material amounts recorded in our financial statements related to third-party guarantees or novation agreements. United Launch Alliance In connection with our 50% ownership interest of ULA, we and The Boeing Company (Boeing) are required to provide ULA an additional capital contribution if ULA is unable to make required payments under its inventory supply agreement with Boeing. As of June 24, 2018 , ULA’s total remaining obligation to Boeing under the inventory supply agreement was $120 million .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June 24, 2018 , and that it will not be necessary to make payments under the cross-indemnities or guarantees.</t>
  </si>
  <si>
    <t>FAIR VALUE MEASUREMENTS</t>
  </si>
  <si>
    <t>Fair Value Disclosures [Abstract]</t>
  </si>
  <si>
    <t>FAIR VALUE MEASUREMENTS Assets and liabilities measured and recorded at fair value on a recurring basis consisted of the following (in millions): June 24, 2018 December 31, 2017 Total Level 1 Level 2 Total Level 1 Level 2 Assets Mutual funds $ 1,067 $ 1,067 $ — $ 917 $ 917 $ — U.S. Government securities 93 — 93 116 — 116 Derivatives 17 — 17 23 — 23 Other securities 158 30 128 209 39 170 Liabilities Derivatives 101 — 101 106 — 106 Assets measured at NAV (a) Other commingled funds 18 19 (a) Net Asset Value (NAV) is the total value of the fund divided by the number of the fund’s shares outstanding.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material transfers of assets or liabilities between levels of the fair value hierarchy during the six months ended June 24, 2018 .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both June 24, 2018 and December 31, 2017 was $1.2 billion and the fair value was not significant. The aggregate notional amount of our outstanding foreign currency hedges at June 24, 2018 and December 31, 2017 was $3.9 billion and $4.1 billion and the fair value was not significant. Derivative instruments did not have a material impact on net earnings and comprehensive income during the quarters and six months ended June 24, 2018 and June 25, 2017 . Substantially all of our derivatives are designated for hedge accounting. In addition to the financial instruments listed in the table above, we hold other financial instruments, including debt. The estimated fair value of our outstanding debt was $15.6 billion and $16.8 billion at June 24, 2018 and December 31, 2017 (Level 2). The outstanding principal amount of debt was $15.4 billion and $15.5 billion , excluding unamortized discounts and issuance costs of $1.2 billion at both June 24, 2018 and December 31, 2017 .</t>
  </si>
  <si>
    <t>STOCKHOLDERS' EQUITY</t>
  </si>
  <si>
    <t>Equity [Abstract]</t>
  </si>
  <si>
    <t xml:space="preserve"> STOCKHOLDERS’ EQUITY Repurchases of Common Stock During the six months ended June 24, 2018 , we repurchased 1.9 million shares of our common stock for $623 million , of which $13 million was settled subsequent to the end of the second quarter. The total remaining authorization for future common share repurchases under our share repurchase program was $2.9 billion as of June 24, 2018 .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e to the volume of repurchases and the prices at which these were made, additional paid-in capital was reduced to zero , with the remainder of the excess purchase price over par value of $460 million and $828 million recorded as a reduction of retained earnings during the six months ended June 24, 2018 and June 25, 2017 . Dividends We declared cash dividends totaling $572 million ( $2.00 per share) and $1.1 billion ( $4.00 per share) during the quarter and six months ended June 24, 2018 . We declared cash dividends totaling $1.1 billion ( $3.64 per share) and $1.6 billion ( $5.46 per share) during the quarter and six months ended June 25, 2017 . The 2017 dividend amounts include the declaration of our 2017 third quarter dividend of $1.82 per share, which totaled $528 million . On June 28, 2018, subsequent to the end of our second quarter, we declared our 2018 third quarter dividend of $2.00 per share. Restricted Stock Unit Grants During the six months ended June 24, 2018 , we granted certain employees approximately 0.4 million RSUs with a grant date fair value of $354.54 per RSU. The grant 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 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Benefit Plans Other, net AOCL Balance at December 31, 2017 $ (12,559 ) $ 20 $ (12,539 ) Other comprehensive income before reclassifications — (62 ) (62 ) Amounts reclassified from AOCL Recognition of net actuarial losses (a) 728 — 728 Amortization of net prior service credits (a) (128 ) — (128 ) Other — 14 14 Total reclassified from AOCL 600 14 614 Total other comprehensive income 600 (48 ) 552 Reclassification of income tax effects from tax reform (b) (2,396 ) (12 ) (2,408 ) Balance at June 24, 2018 $ (14,355 ) $ (40 ) $ (14,395 ) Balance at December 31, 2016 $ (11,981 ) $ (121 ) $ (12,102 ) Other comprehensive income before reclassifications 3 53 56 Amounts reclassified from AOCL Recognition of net actuarial losses (a) 516 — 516 Amortization of net prior service credits (a) (114 ) — (114 ) Other — 7 7 Total reclassified from AOCL 402 7 409 Total other comprehensive income 405 60 465 Balance at June 25, 2017 $ (11,576 ) $ (61 ) $ (11,637 ) (a) Reclassifications from AOCL related to our postretirement benefit plans were recorded as a component of net periodic benefit cost for each period presented (see “ Note 7 – Postretirement Benefit Plans ”). These amounts include $300 million and $200 million , net of tax, for the quarters ended June 24, 2018 and June 25, 2017 , which are comprised of the recognition of net actuarial losses of $364 million and $258 million for the quarters ended June 24, 2018 and June 25, 2017 and the amortization of net prior service credits of $(64) million and $(58) million for the quarters ended June 24, 2018 and June 25, 2017 . (b) We reclassified the impact of the income tax effects related to the Tax Cuts and Jobs Act of 2017 (the Tax Act) from AOCL during the first quarter of 2018 to retained earnings by the same amount with zero impact to total equity. See ASU 2018-02 in “ Note 12 – Recent Accounting Pronouncements ” for additional information.</t>
  </si>
  <si>
    <t>OTHER</t>
  </si>
  <si>
    <t>OTHER Equity Method Investee Impairment During the quarter ended March 26, 2017, equity earnings included a charge recorded of approximately $64 million ( $40 million , or $0.14 per share, after tax), which represented our portion of a non-cash asset impairment related to certain long-lived assets held by our equity method investee, AMMROC. As of June 24, 2018 , our equity method investment in AMMROC totaled approximately $560 million . We are continuing to monitor this investment in light of ongoing performance, business base and economic issues and we may have to record our portion of additional charges, or an impairment of our investment, or both, should the carrying value of our investment exceed its fair value. These charges could adversely affect our financial condition and results of operations. Severance and Restructuring Charges During the quarter ended June 24, 2018 , we recorded charges totaling $96 million ( $76 million , or $0.26 per share, after tax) related to certain severance and restructuring actions at our RMS business segment. These charges consist of $75 million of severance costs for the planned elimination of certain positions through either voluntary or involuntary actions and $21 million of asset impairment charges associated with our decision to consolidate certain operations. Upon separation, terminated employees will receive lump-sum severance payments primarily based on years of service, a majority of which we expect to pay by the end of 2018. These actions resulted from a strategic review of our RMS business segment and are intended to improve the efficiency of our operations and better align our organization and cost structure with changing economic conditions. We expect to recover a portion of the severance and restructuring charges through the pricing of our products and services to the U.S. Government and other customers in future periods, which will be included in RMS’ operating results. Income Taxes Our effective income tax rates were 18.1% and 16.5% for the quarter and six months ended June 24, 2018 , and 28.8% and 26.6% for the quarter and six months ended June 25, 2017 . The lower rate for the quarter and six months ended June 24, 2018 is primarily due to the reduction of the federal statutory rate from 35% to 21% as a result of the Tax Act enacted in December 2017. The rates for both periods benefited from tax deductions for dividends paid to our defined contribution plans with an employee stock ownership plan feature, tax deductions for employee equity awards, and the research and development tax credit. The rate for the quarter and six months ended June 24, 2018 also benefited from the Tax Act’s deduction for foreign derived intangible income. The rate for the quarter and six months ended June 25, 2017 benefited from tax deductions for U.S. manufacturing activities, which the Tax Act repealed for years after 2017. While we have substantially completed our provisional analysis of the income tax effects of the Tax Act as of December 31, 2017 and recorded a reasonable estimate in 2017 of such effects, actual effects may differ, possibly materially, due to, among other things, further refinement of our calculations, changes in interpretations and assumptions that we have made, additional guidance that may be issued by the U.S. Government, and actions and related accounting policy decisions we may take as a result of the Tax Act. We will complete our analysis of the impact of the Tax Act for 2017 over a one-year measurement period ending December 22, 2018, and any adjustments during this measurement period will be included in net earnings as an adjustment to income tax expense in the reporting period when such adjustments are determined. We have not identified any material change to the net one-time charge for the period ending December 31, 2017 related to the Tax Act.</t>
  </si>
  <si>
    <t>RECENT ACCOUNTING PRONOUNCEMENTS</t>
  </si>
  <si>
    <t>Accounting Changes and Error Corrections [Abstract]</t>
  </si>
  <si>
    <t>RECENT ACCOUNTING PRONOUNCEMENTS Recent Accounting Pronouncements Adopted Effective January 1, 2018, we adopted ASC 606, which replaces existing revenue recognition guidance and outlines a single set of comprehensive principles for recognizing revenue under GAAP. Among other things, ASC 606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Prior to the adoption of ASC 606, we recognized the majority of our revenues using the percentage-of-completion method of accounting. Based on the nature of products provided or services performed, revenue was recorded as costs were incurred (the percentage-of-completion cost-to-cost method) or as units were delivered (the percentage-of-completion units-of-delivery method). For most of our contracts, the customer obtains control or receives benefits as we perform on the contract. As a result, under ASC 606 revenue is recognized over a period of time utilizing the percentage-of-completion cost-to-cost method. This change generally results in an acceleration of revenue for contracts that were historically accounted for using the percentage-of-completion units-of-delivery method as revenues are now recognized earlier in the performance period as we incur costs. For more information on our policy for recognizing revenue under ASC 606, see “ Note 2 – Significant Accounting Policy Updates .” Significant programs impacted by these changes include the C-130J and C-5 programs in our Aeronautics business segment; tactical missile programs (Hellfire and Joint Air-to-Surface Standoff Missile (JASSM)), Patriot Advanced Capability-3 (PAC-3), and fire control programs (LANTIRN ® and SNIPER ® ) in our MFC business segment; the Black Hawk and Seahawk helicopter programs in our RMS business segment; and commercial satellite programs in our Space business segment. We adopted ASC 606 using the full retrospective method, which means we applied the new standard to each prior year presented in our financial statements going back to January 1, 2016, with a cumulative effect adjustment to retained earnings as of January 1, 2016 for contracts that were in process at that point in time. Accordingly, the amounts for all periods presented in this Form 10-Q have been adjusted to reflect the impacts of ASC 606. Effective January 1, 2018, we also adopted ASU 2017-07, which changed the income statement presentation of certain components of net periodic benefit cost related to defined benefit pension and other postretirement benefit plans. ASU 2017-07 requires entities to record only the service cost component of FAS pension and other postretirement benefit plan expense in operating profit and the non-service cost components of FAS pension and other postretirement benefit plan expense (i.e., interest cost, expected return on plan assets, net actuarial gains or losses, and amortization of prior service cost or credits) as part of non-operating expense. Previously, we recorded all components of net periodic benefit cost in operating profit as part of cost of sales. We adopted ASU 2017-07 using the retrospective method, which means we applied the new standard to each prior period presented in our financial statements going back to January 1, 2016 . The following tables summarize the effects of adopting ASC 606 and ASU 2017-07 on our consolidated statement of earnings for the quarter and six months ended June 25, 2017 (unaudited; in millions, except per share data): Quarter Ended Adjustments for Historical ASC 606 ASU 2017-07 Adjusted Net sales Products $ 10,828 $ (206 ) $ — $ 10,622 Services 1,857 84 — 1,941 Total net sales 12,685 (122 ) — 12,563 Cost of sales Products (9,751 ) 189 — (9,562 ) Services (1,658 ) (48 ) — (1,706 ) Other unallocated, net 149 — 212 361 Total cost of sales (11,260 ) 141 212 (10,907 ) Gross profit 1,425 19 212 1,656 Other income, net 60 — — 60 Operating profit 1,485 19 212 1,716 Interest expense (160 ) — — (160 ) Other non-operating expense, net (2 ) — (212 ) (214 ) Earnings before income taxes 1,323 19 — 1,342 Income tax expense (381 ) (6 ) — (387 ) Net earnings $ 942 $ 13 $ — $ 955 Earnings per common share Basic $ 3.27 $ 0.04 $ — $ 3.31 Diluted $ 3.23 $ 0.05 $ — $ 3.28 Cash dividends paid per common share $ 1.82 $ — $ — $ 1.82 Six Months Ended Adjustments for Historical ASC 606 ASU 2017-07 Adjusted Net sales Products $ 20,341 $ (106 ) $ — $ 20,235 Services 3,401 139 — 3,540 Total net sales 23,742 33 — 23,775 Cost of sales Products (18,438 ) 132 — (18,306 ) Services (3,034 ) (106 ) — (3,140 ) Other unallocated, net 308 — 425 733 Total cost of sales (21,164 ) 26 425 (20,713 ) Gross profit 2,578 59 425 3,062 Other expense, net 56 — — 56 Operating profit 2,634 59 425 3,118 Interest expense (315 ) — — (315 ) Other non-operating expense, net (1 ) — (425 ) (426 ) Earnings before income taxes 2,318 59 — 2,377 Income tax expense (613 ) (20 ) — (633 ) Net earnings $ 1,705 $ 39 $ — $ 1,744 Earnings per common share Basic $ 5.90 $ 0.13 $ — $ 6.03 Diluted $ 5.84 $ 0.13 $ — $ 5.97 Cash dividends paid per common share $ 3.64 $ — $ — $ 3.64 As a result of the increase in net earnings, our comprehensive income for the quarter and six months ended June 25, 2017 increased by $13 million to $1.2 billion and increased by $39 million to $2.2 billion . The following table summarizes the effects of adopting ASC 606 on our consolidated balance sheet as of December 31, 2017 (ASU 2017-07 had no impact on our consolidated balance sheet) (unaudited; in millions, except par value): Adjustments for Historical ASC 606 Adjusted Assets Current assets Cash and cash equivalents $ 2,861 $ — $ 2,861 Receivables, net 8,603 (6,338 ) 2,265 Contract assets — 7,992 7,992 Inventories 4,487 (1,609 ) 2,878 Other current assets 1,510 (1 ) 1,509 Total current assets 17,461 44 17,505 Property, plant and equipment, net 5,775 — 5,775 Goodwill 10,807 — 10,807 Intangible assets, net 3,797 — 3,797 Deferred income taxes 3,111 45 3,156 Other noncurrent assets 5,570 10 5,580 Total assets $ 46,521 $ 99 $ 46,620 Liabilities and equity Current liabilities Accounts payable $ 1,467 $ — $ 1,467 Contract liabilities (a) 6,752 276 7,028 Salaries, benefits and payroll taxes 1,785 — 1,785 Current maturities of long-term debt 750 — 750 Other current liabilities 1,883 — 1,883 Total current liabilities 12,637 276 12,913 Long-term debt, net 13,513 — 13,513 Accrued pension liabilities 15,703 — 15,703 Other postretirement benefit liabilities 719 — 719 Other noncurrent liabilities 4,558 (10 ) 4,548 Total liabilities 47,130 266 47,396 Stockholders’ equity Common stock, $1 par value per share 284 — 284 Additional paid-in capital — — — Retained earnings 11,573 (168 ) 11,405 Accumulated other comprehensive loss (12,540 ) 1 (12,539 ) Total stockholders’ deficit (683 ) (167 ) (850 ) Noncontrolling interests in subsidiary 74 — 74 Total deficit (609 ) (167 ) (776 ) Total liabilities and equity $ 46,521 $ 99 $ 46,620 (a) Formerly referred to as customer advances and amounts in excess of costs incurred. The following table summarizes the effects of adopting ASC 606 on certain components within our net cash provided by operating activities for the six months ended June 25, 2017 (ASC 606 had no impact on total operating cash flows or cash flows from investing and financing activities) (unaudited; in millions): Adjustments for Historical ASC 606 Adjusted Operating activities Net earnings $ 1,705 $ 39 $ 1,744 Adjustments to reconcile net earnings to net cash provided by operating activities Depreciation and amortization 581 — 581 Stock-based compensation 101 — 101 Changes in assets and liabilities Receivables, net (560 ) (59 ) (619 ) Contract assets — (170 ) (170 ) Inventories (271 ) 233 (38 ) Accounts payable 940 — 940 Contract liabilities (a) (316 ) (72 ) (388 ) Postretirement benefit plans 685 — 685 Income taxes 3 — 3 Other, net 342 29 371 Net cash provided by operating activities $ 3,210 $ — $ 3,210 (a) Formerly referred to as customer advances and amounts in excess of costs incurred. Effective January 1, 2018, we also adopted ASU 2018-02, Income Statement - Reporting Comprehensive Income (Topic 220): Reclassification of Certain Tax Effects from Accumulated Other Comprehensive Income, which provides entities an option to reclassify certain tax effects as a result of the Tax Act from accumulated other comprehensive income or loss to retained earnings. The adoption of ASU 2018-02 increased our AOCL at January 1, 2018 by $2.4 billion with a corresponding increase to retained earnings by the same amount with zero impact to total equity. The reclassification was primarily related to the impact of U.S. tax reform on deferred tax assets associated with net actuarial losses (and prior service credits) resulting from our defined benefit pension and other postretirement benefit plans that were originally recorded in AOCL within equity. Those amounts were originally recorded net of deferred tax benefits based on the federal statutory income tax rate in effect at the time they were recorded. GAAP requires entities to remeasure deferred tax assets and liabilities as a result of a change in tax laws or rates, with the impacts reflected in earnings. Accordingly, in the fourth quarter of 2017, we remeasured the deferred tax assets associated with our AOCL using the lower U.S. corporate income tax rate under the Tax Act, with the impacts of the remeasurement recorded as a one-time charge to earnings. Prior to ASU 2018-02, GAAP required the original deferred tax amount recorded in accumulated other comprehensive income or loss, to remain at the old tax rate despite the fact that its related deferred tax asset or liability was remeasured as a result of the Tax Act. ASU 2018-02 allows entities to record a one-time reclassification of these tax effects between accumulated other comprehensive income or loss and retained earnings. We reclassify the impact of the income tax effects of tax reform from AOCL in the period in which they occur. Recent Accounting Pronouncements Not Yet Adopted In August 2017, the Financial Accounting Standards Board (FASB) issued ASU 2017-12, Derivatives and Hedging (Topic 815) , which eliminates the requirement to separately measure and report hedge ineffectiveness. The guidance is effective for fiscal years beginning after December 15, 2018, with early adoption permitted. We do not expect a significant impact to our consolidated assets and liabilities, net earnings, or cash flows as a result of adopting this new standard. We plan to adopt the new standard effective January 1, 2019. In February 2016, the FASB issued ASU 2016-02, Leases (Topic 842) , which requires lessees to recognize a right-of-use asset and lease liability on the balance sheet for most lease arrangements and expands disclosures about leasing arrangements for both lessees and lessors, among other items. The new standard is effective for public companies for fiscal years beginning after December 15, 2018, with early adoption permitted, and must be adopted using a modified retrospective transition method. Currently, the new standard requires companies to apply the new lease requirements as of the beginning of the earliest period presented in the financial statements, which would be January 1, 2017 in our December 31, 2019 Form 10-K. However, the FASB has proposed a change that would allow companies to elect an optional transition method whereby companies could continue to apply existing lease guidance during the comparative periods and apply the new lease requirements through a cumulative-effect adjustment in the period of adoption rather than in the earliest period presented, which would result in an adjustment, if any, to our January 1, 2019 retained earnings balance in our December 31, 2019 Form 10-K without adjusting our historical financial statements for 2017 or 2018. We plan to adopt the new standard on January 1, 2019 and will evaluate the transition method if and when the FASB issues new guidance that permits the optional transition method. We commenced our evaluation of the impact of the new lease accounting standard in late 2016 by evaluating its impact on selected contracts. With this baseline understanding, we developed a project plan to evaluate numerous contracts across our corporation, develop processes and tools to implement the new standard and identify and design changes to internal controls by January 1, 2019, which we continued to perform under this plan through the end of the second quarter of 2018. The majority of our existing lease arrangements are classified as operating leases, which we expect will continue to be classified as operating under the new standard. Upon adoption of the new standard, we will record a right-of-use asset and lease liability on our balance sheet for all of our lease arrangements. Based on our progress to date, we anticipate being able to estimate the impacts of adopting the new standard in our third quarter of 2018.</t>
  </si>
  <si>
    <t>SIGNIFICANT ACCOUNTING POLICY UPDATES (Policies)</t>
  </si>
  <si>
    <t>SIGNIFICANT ACCOUNTING POLICY UPDATES As described in “ Note 1 – Basis of Presentation ” and “ Note 12 – Recent Accounting Pronouncements ,” effective January 1, 2018, we adopted ASC 606, which changed the way we recognize revenue for certain contracts. Accounting policies that were significantly affected by the adoption of ASC 606 are discussed below. Revenue Recognition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The fixed-fee in a cost-plus-fixed-fee contract is negotiated at the inception of the contract and that fixed-fee does not vary with actual costs. We account for a contract after it has been approved by all parties to the arrangement, the rights of the parties are identified, payment terms are identified, the contract has commercial substance and collectability of consideration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For contracts with the U.S. Government and FMS contracts,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Our non-U.S. Government contracts, primarily international direct commercial contracts, typically do not include termination for convenience provisions. However, continuous transfer of control to our customer is supported as,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a period of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Backlog (i.e., unfulfilled or remaining performance obligations) represents the sales we expect to recognize for our products and services for which control has not yet transferred to the customer.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June 24, 2018 , our ending backlog was $105 billion . We expect to recognize approximately 40% over the next 12 months and approximately 65% over the next 24 months as revenue, with the remainder recognized thereafter.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a period of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Our consolidated net adjustments not related to volume, including net profit booking rate adjustments and other matters, increased segment operating profit by approximately $465 million and $885 million during the quarter and six months ended June 24, 2018 and $515 million and $810 million during the quarter and six months ended June 25, 2017 . These adjustments increased net earnings by approximately $367 million ( $1.28 per share) and $699 million ( $2.43 per share) during the quarter and six months ended June 24, 2018 and $335 million ( $1.15 per share) and $527 million ( $1.80 per share) during the quarter and six months ended June 25, 2017 . We recognized net sales from performance obligations satisfied in prior periods of approximately $540 million and $955 million during the quarter and six months ended June 24, 2018 and $540 million and $920 million during the quarter and six months ended June 25, 2017 , which primarily relate to changes in profit booking rates that impacted revenue. We have a program, EADGE-T, to design, integrate, and install an air missile defense command, control, communications, computers – intelligence (C4I) system for an international customer that has experienced performance matters and for which we have periodically accrued reserves. During the first quarter of 2017, we revised our estimated costs to complete the EADGE-T contract as a consequence of ongoing performance matters and recorded an additional charge of $120 million ( $74 million or $0.25 per share, after tax) at our Rotary and Mission Systems (RMS) business segment, which resulted in cumulative losses of approximately $260 million on this program. As of June 24, 2018 , cumulative losses remained at approximately $260 million . We continue to monitor program requirements and our performance. At this time, we do not anticipate additional charges that would be material to our operating results or financial condition. We have two commercial satellite programs at our Space business segment, for which we have experienced performance issues related to the development and integration of a modernized LM 2100 satellite platform. These commercial programs require the development of new satellite technology to enhance the LM 2100’s power, propulsion and electronics, among other items. The enhanced LM 2100 satellite platform is expected to benefit other commercial and government satellite programs. We have periodically revised our estimated costs to complete these developmental commercial programs. We have recorded cumulative losses of approximately $380 million through June 24, 2018 . During the quarter and six months ended June 24, 2018 , we recorded losses of approximately $40 million ( $30 million , or $0.10 per share, after tax) and $75 million ( $56 million , or $0.20 per share, after tax). While these losses reflect our estimated total losses on the programs, we will continue to incur unrecoverable general and administrative costs each period until we complete these programs . These programs remain developmental and further challenges in the delivery and integration of new satellite technology, anomalies discovered during system testing requiring repair or rework, further schedule delays and potential penalties could require that we record additional loss reserves which could be material to our operating results. As we did not meet the July 2018 delivery requirement on one of the programs, the customer could seek to exercise a termination right, but we think that the probability that this will occur is remote as the customer has an immediate need for the satellites. Were the customer to seek to exercise a termination right and be successful in this effort, we would have to refund the payments we have received and pay certain penalties. On the other program, we currently anticipate delivering the satellite before the date upon which the customer could seek to exercise a termination right although we may have to pay certain penalties and have sought to address this possibility in our reserves. We are responsible for designing, developing and installing an upgraded turret for the Warrior Capability Sustainment Program. During the six months ended June 24, 2018 , as a consequence of performance issues, we revised our estimated costs to complete the program and recorded a reserve of $85 million ( $64 million , or $0.22 per share, after tax) at our Missiles and Fire Control (MFC) business segment. As of June 24, 2018 , we have recorded cumulative losses of approximately $140 million on this program. We may continue to experience issues related to customer requirements and our performance under this contract and have to record additional reserves. However, based on the losses already recorded and our current estimate of the sales and costs to complete the program, at this time we do not anticipate that additional losses, if any, would be material. Receivables, Net Receivables, net represent our unconditional right to consideration under the contract and include amounts billed and currently due from customers. The amounts are stated at their net estimated realizable value. There were no significant impairment losses related to our receivables during the quarters and six months ended June 24, 2018 and June 25, 2017 . On occasion, our customers may seek deferred payment terms to purchase our products. In connection with these transactions, we may, at our customer’s request, enter into arrangements for the non-recourse sale of customer receivables to unrelated third–party financial institutions. For accounting purposes, these transactions are not discounted and are treated as a sale of receivables as we have no continuing involvement. The sale proceeds from the financial institutions are reflected in our operating cash flows on the statement of cash flows. We sold customer receivables of $124 million and $227 million during the quarter and six months ended June 24, 2018 and $365 million during both the quarter and six months ended June 25, 2017 . There were no gains or losses related to sales of these receivables. Contract Assets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based on our contract operating cycle. Inventories We record inventories at the lower of cost or estimated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In addition, we capitalize costs incurred to fulfill a contract in advance of contract award in inventories as work-in-process if we determine that contract award is probable. We determine the costs of other product and supply inventories by using the first-in first-out or average cost methods. Contract Liabilities Contract liabilities (formerly referred to as customer advances and amounts in excess of costs incurred) include advance payments and billings in excess of revenue recognized. Contract liabilities are classified as current based on our contract operating cycle and reported on a contract-by-contract basis, net of revenue recognized, at the end of each reporting period. Recent Accounting Pronouncements Adopted Effective January 1, 2018, we adopted ASC 606, which replaces existing revenue recognition guidance and outlines a single set of comprehensive principles for recognizing revenue under GAAP. Among other things, ASC 606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Prior to the adoption of ASC 606, we recognized the majority of our revenues using the percentage-of-completion method of accounting. Based on the nature of products provided or services performed, revenue was recorded as costs were incurred (the percentage-of-completion cost-to-cost method) or as units were delivered (the percentage-of-completion units-of-delivery method). For most of our contracts, the customer obtains control or receives benefits as we perform on the contract. As a result, under ASC 606 revenue is recognized over a period of time utilizing the percentage-of-completion cost-to-cost method. This change generally results in an acceleration of revenue for contracts that were historically accounted for using the percentage-of-completion units-of-delivery method as revenues are now recognized earlier in the performance period as we incur costs. For more information on our policy for recognizing revenue under ASC 606, see “ Note 2 – Significant Accounting Policy Updates .” Significant programs impacted by these changes include the C-130J and C-5 programs in our Aeronautics business segment; tactical missile programs (Hellfire and Joint Air-to-Surface Standoff Missile (JASSM)), Patriot Advanced Capability-3 (PAC-3), and fire control programs (LANTIRN ® and SNIPER ® ) in our MFC business segment; the Black Hawk and Seahawk helicopter programs in our RMS business segment; and commercial satellite programs in our Space business segment. We adopted ASC 606 using the full retrospective method, which means we applied the new standard to each prior year presented in our financial statements going back to January 1, 2016, with a cumulative effect adjustment to retained earnings as of January 1, 2016 for contracts that were in process at that point in time. Accordingly, the amounts for all periods presented in this Form 10-Q have been adjusted to reflect the impacts of ASC 606. Effective January 1, 2018, we also adopted ASU 2017-07, which changed the income statement presentation of certain components of net periodic benefit cost related to defined benefit pension and other postretirement benefit plans. ASU 2017-07 requires entities to record only the service cost component of FAS pension and other postretirement benefit plan expense in operating profit and the non-service cost components of FAS pension and other postretirement benefit plan expense (i.e., interest cost, expected return on plan assets, net actuarial gains or losses, and amortization of prior service cost or credits) as part of non-operating expense. Previously, we recorded all components of net periodic benefit cost in operating profit as part of cost of sales. We adopted ASU 2017-07 using the retrospective method, which means we applied the new standard to each prior period presented in our financial statements going back to January 1, 2016 . The following tables summarize the effects of adopting ASC 606 and ASU 2017-07 on our consolidated statement of earnings for the quarter and six months ended June 25, 2017 (unaudited; in millions, except per share data): Quarter Ended Adjustments for Historical ASC 606 ASU 2017-07 Adjusted Net sales Products $ 10,828 $ (206 ) $ — $ 10,622 Services 1,857 84 — 1,941 Total net sales 12,685 (122 ) — 12,563 Cost of sales Products (9,751 ) 189 — (9,562 ) Services (1,658 ) (48 ) — (1,706 ) Other unallocated, net 149 — 212 361 Total cost of sales (11,260 ) 141 212 (10,907 ) Gross profit 1,425 19 212 1,656 Other income, net 60 — — 60 Operating profit 1,485 19 212 1,716 Interest expense (160 ) — — (160 ) Other non-operating expense, net (2 ) — (212 ) (214 ) Earnings before income taxes 1,323 19 — 1,342 Income tax expense (381 ) (6 ) — (387 ) Net earnings $ 942 $ 13 $ — $ 955 Earnings per common share Basic $ 3.27 $ 0.04 $ — $ 3.31 Diluted $ 3.23 $ 0.05 $ — $ 3.28 Cash dividends paid per common share $ 1.82 $ — $ — $ 1.82 Six Months Ended Adjustments for Historical ASC 606 ASU 2017-07 Adjusted Net sales Products $ 20,341 $ (106 ) $ — $ 20,235 Services 3,401 139 — 3,540 Total net sales 23,742 33 — 23,775 Cost of sales Products (18,438 ) 132 — (18,306 ) Services (3,034 ) (106 ) — (3,140 ) Other unallocated, net 308 — 425 733 Total cost of sales (21,164 ) 26 425 (20,713 ) Gross profit 2,578 59 425 3,062 Other expense, net 56 — — 56 Operating profit 2,634 59 425 3,118 Interest expense (315 ) — — (315 ) Other non-operating expense, net (1 ) — (425 ) (426 ) Earnings before income taxes 2,318 59 — 2,377 Income tax expense (613 ) (20 ) — (633 ) Net earnings $ 1,705 $ 39 $ — $ 1,744 Earnings per common share Basic $ 5.90 $ 0.13 $ — $ 6.03 Diluted $ 5.84 $ 0.13 $ — $ 5.97 Cash dividends paid per common share $ 3.64 $ — $ — $ 3.64 As a result of the increase in net earnings, our comprehensive income for the quarter and six months ended June 25, 2017 increased by $13 million to $1.2 billion and increased by $39 million to $2.2 billion . The following table summarizes the effects of adopting ASC 606 on our consolidated balance sheet as of December 31, 2017 (ASU 2017-07 had no impact on our consolidated balance sheet) (unaudited; in millions, except par value): Adjustments for Historical ASC 606 Adjusted Assets Current assets Cash and cash equivalents $ 2,861 $ — $ 2,861 Receivables, net 8,603 (6,338 ) 2,265 Contract assets — 7,992 7,992 Inventories 4,487 (1,609 ) 2,878 Other current assets 1,510 (1 ) 1,509 Total current assets 17,461 44 17,505 Property, plant and equipment, net 5,775 — 5,775 Goodwill 10,807 — 10,807 Intangible assets, net 3,797 — 3,797 Deferred income taxes 3,111 45 3,156 Other noncurrent assets 5,570 10 5,580 Total assets $ 46,521 $ 99 $ 46,620 Liabilities and equity Current liabilities Accounts payable $ 1,467 $ — $ 1,467 Contract liabilities (a) 6,752 276 7,028 Salaries, benefits and payroll taxes 1,785 — 1,785 Current maturities of long-term debt 750 — 750 Other current liabilities 1,883 — 1,883 Total current liabilities 12,637 276 12,913 Long-term debt, net 13,513 — 13,513 Accrued pension liabilities 15,703 — 15,703 Other postretirement benefit liabilities 719 — 719 Other noncurrent liabilities 4,558 (10 ) 4,548 Total liabilities 47,130 266 47,396 Stockholders’ equity Common stock, $1 par value per share 284 — 284 Additional paid-in capital — — — Retained earnings 11,573 (168 ) 11,405 Accumulated other comprehensive loss (12,540 ) 1 (12,539 ) Total stockholders’ deficit (683 ) (167 ) (850 ) Noncontrolling interests in subsidiary 74 — 74 Total deficit (609 ) (167 ) (776 ) Total liabilities and equity $ 46,521 $ 99 $ 46,620 (a) Formerly referred to as customer advances and amounts in excess of costs incurred. The following table summarizes the effects of adopting ASC 606 on certain components within our net cash provided by operating activities for the six months ended June 25, 2017 (ASC 606 had no impact on total operating cash flows or cash flows from investing and financing activities) (unaudited; in millions): Adjustments for Historical ASC 606 Adjusted Operating activities Net earnings $ 1,705 $ 39 $ 1,744 Adjustments to reconcile net earnings to net cash provided by operating activities Depreciation and amortization 581 — 581 Stock-based compensation 101 — 101 Changes in assets and liabilities Receivables, net (560 ) (59 ) (619 ) Contract assets — (170 ) (170 ) Inventories (271 ) 233 (38 ) Accounts payable 940 — 940 Contract liabilities (a) (316 ) (72 ) (388 ) Postretirement benefit plans 685 — 685 Income taxes 3 — 3 Other, net 342 29 371 Net cash provided by operating activities $ 3,210 $ — $ 3,210 (a) Formerly referred to as customer advances and amounts in excess of costs incurred. Effective January 1, 2018, we also adopted ASU 2018-02, Income Statement - Reporting Comprehensive Income (Topic 220): Reclassification of Certain Tax Effects from Accumulated Other Comprehensive Income, which provides entities an option to reclassify certain tax effects as a result of the Tax Act from accumulated other comprehensive income or loss to retained earnings. The adoption of ASU 2018-02 increased our AOCL at January 1, 2018 by $2.4 billion with a c</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six months ended June 24, 2018 or June 25, 2017 .</t>
  </si>
  <si>
    <t>INVENTORY COSTS FOR CONTRACTS</t>
  </si>
  <si>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si>
  <si>
    <t>EARNINGS PER COMMON SHARE (Tables)</t>
  </si>
  <si>
    <t>Schedule of Weighted Average Shares Outstanding Used to Compute Earnings Per Common Share</t>
  </si>
  <si>
    <t xml:space="preserve">The weighted average number of shares outstanding used to compute earnings per common share were as follows (in millions): Quarters Ended Six Months Ended June 24, June 25, June 24, June 25, Weighted average common shares outstanding for basic computations 285.0 288.5 285.2 289.2 Weighted average dilutive effect of equity awards 2.1 2.7 2.3 2.8 Weighted average common shares outstanding for diluted computations 287.1 291.2 287.5 292.0 </t>
  </si>
  <si>
    <t>INFORMATION ON BUSINESS SEGMENTS (Tables)</t>
  </si>
  <si>
    <t>Summary Of Operating Results and Total Assets For Each Business Segment</t>
  </si>
  <si>
    <t>Summary operating results for each of our business segments were as follows (in millions): Quarters Ended Six Months Ended June 24, June 25, June 24, June 25, Net sales Aeronautics $ 5,321 $ 4,922 $ 9,719 $ 9,042 Missiles and Fire Control 2,085 1,784 3,762 3,333 Rotary and Mission Systems 3,566 3,414 6,789 6,541 Space 2,426 2,443 4,763 4,859 Total net sales $ 13,398 $ 12,563 $ 25,033 $ 23,775 Operating profit Aeronautics $ 572 $ 567 $ 1,046 $ 1,006 Missiles and Fire Control 279 253 540 487 Rotary and Mission Systems (a) 341 271 652 399 Space 274 256 538 546 Total business segment operating profit 1,466 1,347 2,776 2,438 Unallocated items FAS/CAS operating adjustment (b) 451 404 902 807 Stock-based compensation (60 ) (57 ) (98 ) (101 ) Severance and restructuring charges (c) (96 ) — (96 ) — Other, net (d) 34 22 36 (26 ) Total unallocated items 329 369 744 680 Total consolidated operating profit $ 1,795 $ 1,716 $ 3,520 $ 3,118 Intersegment sales Aeronautics $ 27 $ 40 $ 52 $ 65 Missiles and Fire Control 113 66 208 139 Rotary and Mission Systems 504 548 965 993 Space 48 19 93 45 Total intersegment sales $ 692 $ 673 $ 1,318 $ 1,242 (a) Operating profit at our RMS business segment for the six months ended June 25, 2017 includes a charge of $120 million ( $74 million , or $0.25 per share, after tax) recognized in the first quarter of 2017 for performance matters on the EADGE-T contract. See “ Note 2 – Significant Accounting Policy Updates ” (under the caption “Revenue Recognition”) for more information. (b) The FAS/CAS operating adjustment represents the difference between the service cost component of FAS pension expense and total pension costs recoverable on U.S. Government contracts as determined in accordance with U.S. Government CAS. For a detail of the FAS/CAS operating adjustment and the total net FAS/CAS pension adjustment, see the table below. (c) Unallocated items for the quarter and six months ended June 24, 2018 include severance and restructuring charges totaling $96 million ( $76 million , or $0.26 per share, after tax) associated with planned workforce reductions and the consolidation of certain operations at our RMS business segment. See “ Note 11 – Other ” (under the caption “Severance and Restructuring Charges”) for more information. (d) Other, net for the six months ended June 25, 2017 includes a $64 million charge ( $40 million , or $0.14 per share, after tax) recognized in the first quarter of 2017, which represents our portion of a non-cash asset impairment charge recorded by our equity method investee, Advanced Military Maintenance, Repair and Overhaul Center LLC (AMMROC). See “ Note 11 – Other ” (under the caption “Equity Method Investee Impairment”) for more information. Our total net FAS/CAS pension adjustments for the quarters and six months ended June 24, 2018 and June 25, 2017 , including the service and non-service cost components of FAS pension expense, were as follows (in millions): Quarters Ended Six Months Ended June 24, June 25, June 24, June 25, Total FAS expense and CAS costs FAS pension expense $ (357 ) $ (343 ) $ (713 ) $ (688 ) Less: CAS pension cost 609 562 1,217 1,124 Net FAS/CAS pension adjustment $ 252 $ 219 $ 504 $ 436 Service and non-service cost reconciliation FAS pension service cost $ (158 ) $ (158 ) $ (315 ) $ (317 ) Less: CAS pension cost 609 562 1,217 1,124 FAS/CAS operating adjustment 451 404 902 807 Non-operating FAS pension expense (199 ) (185 ) (398 ) (371 ) Net FAS/CAS pension adjustment $ 252 $ 219 $ 504 $ 436 We recover CAS pension cost through the pricing of our products and services on U.S. Government contracts and, therefore, recognize CAS pension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expense and CAS pension cost. The non-service FAS pension cost component is included in other non-operating expense, net on our consolidated statements of earnings. The net FAS/CAS pension adjustment increases or decreases CAS pension cost to equal total FAS pension cost (both service and non-service). Net sales by total products and services, contract type, customer category and geographic region for each of our business segments were as follows (in millions): Quarter Ended June 24, 2018 Aeronautics MFC RMS Space Total Net sales Products $ 4,511 $ 1,709 $ 2,904 $ 2,026 $ 11,150 Services 810 376 662 400 2,248 Total net sales $ 5,321 $ 2,085 $ 3,566 $ 2,426 $ 13,398 Net sales by contract type Fixed-price $ 3,906 $ 1,395 $ 2,450 $ 460 $ 8,211 Cost-reimbursable 1,415 690 1,116 1,966 5,187 Total net sales $ 5,321 $ 2,085 $ 3,566 $ 2,426 $ 13,398 Net sales by customer U.S. Government $ 3,444 $ 1,502 $ 2,608 $ 2,070 $ 9,624 International (a) 1,835 542 822 344 3,543 U.S. commercial and other 42 41 136 12 231 Total net sales $ 5,321 $ 2,085 $ 3,566 $ 2,426 $ 13,398 Net sales by geographic region United States $ 3,486 $ 1,543 $ 2,744 $ 2,082 $ 9,855 Asia Pacific 786 125 301 31 1,243 Europe 678 46 224 332 1,280 Middle East 320 364 143 (19 ) 808 Other 51 7 154 — 212 Total net sales $ 5,321 $ 2,085 $ 3,566 $ 2,426 $ 13,398 Six Months Ended June 24, 2018 Aeronautics MFC RMS Space Total Net sales Products $ 8,281 $ 3,062 $ 5,621 $ 3,948 $ 20,912 Services 1,438 700 1,168 815 4,121 Total net sales $ 9,719 $ 3,762 $ 6,789 $ 4,763 $ 25,033 Net sales by contract type Fixed-price $ 7,121 $ 2,507 $ 4,658 $ 860 $ 15,146 Cost-reimbursable 2,598 1,255 2,131 3,903 9,887 Total net sales $ 9,719 $ 3,762 $ 6,789 $ 4,763 $ 25,033 Net sales by customer U.S. Government $ 6,209 $ 2,590 $ 4,964 $ 3,940 $ 17,703 International (a) 3,412 1,096 1,603 800 6,911 U.S. commercial and other 98 76 222 23 419 Total net sales $ 9,719 $ 3,762 $ 6,789 $ 4,763 $ 25,033 Net sales by geographic region United States $ 6,307 $ 2,666 $ 5,186 $ 3,963 $ 18,122 Asia Pacific 1,540 223 625 54 2,442 Europe 1,186 115 379 758 2,438 Middle East 577 744 314 (12 ) 1,623 Other 109 14 285 — 408 Total net sales $ 9,719 $ 3,762 $ 6,789 $ 4,763 $ 25,033 (a) International sales include FMS contracted through the U.S. Government and direct commercial sales to international governments and other international customers. Quarter Ended June 25, 2017 Aeronautics MFC RMS Space Total Net sales Products $ 4,206 $ 1,452 $ 2,863 $ 2,101 $ 10,622 Services 716 332 551 342 1,941 Total net sales $ 4,922 $ 1,784 $ 3,414 $ 2,443 $ 12,563 Net sales by contract type Fixed-price $ 3,312 $ 1,258 $ 2,492 $ 592 $ 7,654 Cost-reimbursable 1,610 526 922 1,851 4,909 Total net sales $ 4,922 $ 1,784 $ 3,414 $ 2,443 $ 12,563 Net sales by customer U.S. Government $ 3,233 $ 1,059 $ 2,379 $ 2,105 $ 8,776 International (a) 1,655 687 929 325 3,596 U.S. commercial and other 34 38 106 13 191 Total net sales $ 4,922 $ 1,784 $ 3,414 $ 2,443 $ 12,563 Net sales by geographic region United States $ 3,267 $ 1,097 $ 2,485 $ 2,118 $ 8,967 Asia Pacific 694 114 343 36 1,187 Europe 599 82 245 288 1,214 Middle East 300 482 126 1 909 Other 62 9 215 — 286 Total net sales $ 4,922 $ 1,784 $ 3,414 $ 2,443 $ 12,563 Six Months Ended June 25, 2017 Aeronautics MFC RMS Space Total Net sales Products $ 7,840 $ 2,709 $ 5,511 $ 4,175 $ 20,235 Services 1,202 624 1,030 684 3,540 Total net sales $ 9,042 $ 3,333 $ 6,541 $ 4,859 $ 23,775 Net sales by contract type Fixed-price $ 6,228 $ 2,343 $ 4,728 $ 1,102 $ 14,401 Cost-reimbursable 2,814 990 1,813 3,757 9,374 Total net sales $ 9,042 $ 3,333 $ 6,541 $ 4,859 $ 23,775 Net sales by customer U.S. Government $ 5,916 $ 2,136 $ 4,674 $ 4,117 $ 16,843 International (a) 3,058 1,132 1,700 715 6,605 U.S. commercial and other 68 65 167 27 327 Total net sales $ 9,042 $ 3,333 $ 6,541 $ 4,859 $ 23,775 Net sales by geographic region United States $ 5,984 $ 2,201 $ 4,841 $ 4,144 $ 17,170 Asia Pacific 1,225 206 617 40 2,088 Europe 1,102 157 447 622 2,328 Middle East 635 752 236 53 1,676 Other 96 17 400 — 513 Total net sales $ 9,042 $ 3,333 $ 6,541 $ 4,859 $ 23,775 (a) International sales include FMS contracted through the U.S. Government and direct commercial sales to international governments and other international customers. Total assets for each of our business segments were as follows (in millions): June 24, December 31, Assets Aeronautics $ 8,283 $ 7,713 Missiles and Fire Control 4,812 4,577 Rotary and Mission Systems 18,495 18,292 Space 5,502 5,240 Total business segment assets 37,092 35,822 Corporate assets (a) 8,033 10,798 Total assets $ 45,125 $ 46,620 (a) Corporate assets primarily include cash and cash equivalents, deferred income taxes, environmental receivables, and investments held in a separate trust to fund certain of our non-qualified deferred compensation plans.</t>
  </si>
  <si>
    <t>CONTRACT ASSETS AND LIABILITIES (Tables)</t>
  </si>
  <si>
    <t>Summary of Contract Assets and Liabilities</t>
  </si>
  <si>
    <t xml:space="preserve">Contract assets and contract liabilities were as follows (in millions): June 24, December 31, Contract assets $ 9,281 $ 7,992 Contract liabilities $ 6,413 $ 7,028 </t>
  </si>
  <si>
    <t>INVENTORIES (Tables)</t>
  </si>
  <si>
    <t>Schedule of Inventories, Net</t>
  </si>
  <si>
    <t xml:space="preserve">Inventories consisted of the following (in millions): June 24, December 31, Materials, spares and supplies $ 446 $ 563 Work-in-process 2,074 1,823 Finished goods 518 492 Total inventories $ 3,038 $ 2,878 </t>
  </si>
  <si>
    <t>POSTRETIREMENT BENEFIT PLANS (Tables)</t>
  </si>
  <si>
    <t>Schedule of Pretax Net Periodic Benefit Cost</t>
  </si>
  <si>
    <t xml:space="preserve">Our pretax net periodic benefit cost related to our qualified defined benefit pension plans and retiree medical and life insurance plans consisted of the following (in millions): Quarters Ended Six Months Ended June 24, June 25, June 24, June 25, Qualified defined benefit pension plans Service cost $ 158 $ 158 $ 315 $ 317 Interest cost 435 460 870 918 Expected return on plan assets (598 ) (562 ) (1,197 ) (1,124 ) Recognized net actuarial losses 444 377 888 753 Amortization of prior service credits (82 ) (90 ) (163 ) (176 ) Total net periodic benefit cost $ 357 $ 343 $ 713 $ 688 Retiree medical and life insurance plans Service cost $ 4 $ 5 $ 9 $ 10 Interest cost 23 25 46 51 Expected return on plan assets (33 ) (32 ) (67 ) (64 ) Recognized net actuarial losses 1 5 2 10 Amortization of prior service costs 3 4 7 7 Total net periodic benefit (credit) cost $ (2 ) $ 7 $ (3 ) $ 14 </t>
  </si>
  <si>
    <t>FAIR VALUE MEASUREMENTS (Tables)</t>
  </si>
  <si>
    <t>Schedule of Assets and Liabilities Measured and Recorded at Fair Value</t>
  </si>
  <si>
    <t>Assets and liabilities measured and recorded at fair value on a recurring basis consisted of the following (in millions): June 24, 2018 December 31, 2017 Total Level 1 Level 2 Total Level 1 Level 2 Assets Mutual funds $ 1,067 $ 1,067 $ — $ 917 $ 917 $ — U.S. Government securities 93 — 93 116 — 116 Derivatives 17 — 17 23 — 23 Other securities 158 30 128 209 39 170 Liabilities Derivatives 101 — 101 106 — 106 Assets measured at NAV (a) Other commingled funds 18 19 (a) Net Asset Value (NAV) is the total value of the fund divided by the number of the fund’s shares outstanding.</t>
  </si>
  <si>
    <t>STOCKHOLDERS' EQUITY (Tables)</t>
  </si>
  <si>
    <t>Schedule of Changes in the Balance of AOCL, Net of Tax</t>
  </si>
  <si>
    <t>Changes in the balance of AOCL, net of tax, consisted of the following (in millions): Postretirement Benefit Plans Other, net AOCL Balance at December 31, 2017 $ (12,559 ) $ 20 $ (12,539 ) Other comprehensive income before reclassifications — (62 ) (62 ) Amounts reclassified from AOCL Recognition of net actuarial losses (a) 728 — 728 Amortization of net prior service credits (a) (128 ) — (128 ) Other — 14 14 Total reclassified from AOCL 600 14 614 Total other comprehensive income 600 (48 ) 552 Reclassification of income tax effects from tax reform (b) (2,396 ) (12 ) (2,408 ) Balance at June 24, 2018 $ (14,355 ) $ (40 ) $ (14,395 ) Balance at December 31, 2016 $ (11,981 ) $ (121 ) $ (12,102 ) Other comprehensive income before reclassifications 3 53 56 Amounts reclassified from AOCL Recognition of net actuarial losses (a) 516 — 516 Amortization of net prior service credits (a) (114 ) — (114 ) Other — 7 7 Total reclassified from AOCL 402 7 409 Total other comprehensive income 405 60 465 Balance at June 25, 2017 $ (11,576 ) $ (61 ) $ (11,637 ) (a) Reclassifications from AOCL related to our postretirement benefit plans were recorded as a component of net periodic benefit cost for each period presented (see “ Note 7 – Postretirement Benefit Plans ”). These amounts include $300 million and $200 million , net of tax, for the quarters ended June 24, 2018 and June 25, 2017 , which are comprised of the recognition of net actuarial losses of $364 million and $258 million for the quarters ended June 24, 2018 and June 25, 2017 and the amortization of net prior service credits of $(64) million and $(58) million for the quarters ended June 24, 2018 and June 25, 2017 . (b) We reclassified the impact of the income tax effects related to the Tax Cuts and Jobs Act of 2017 (the Tax Act) from AOCL during the first quarter of 2018 to retained earnings by the same amount with zero impact to total equity. See ASU 2018-02 in “ Note 12 – Recent Accounting Pronouncements ” for additional information.</t>
  </si>
  <si>
    <t>RECENT ACCOUNTING PRONOUNCEMENTS (Tables)</t>
  </si>
  <si>
    <t>Schedule of New Accounting Pronouncements and Changes in Accounting Principles</t>
  </si>
  <si>
    <t xml:space="preserve">The following table summarizes the effects of adopting ASC 606 on our consolidated balance sheet as of December 31, 2017 (ASU 2017-07 had no impact on our consolidated balance sheet) (unaudited; in millions, except par value): Adjustments for Historical ASC 606 Adjusted Assets Current assets Cash and cash equivalents $ 2,861 $ — $ 2,861 Receivables, net 8,603 (6,338 ) 2,265 Contract assets — 7,992 7,992 Inventories 4,487 (1,609 ) 2,878 Other current assets 1,510 (1 ) 1,509 Total current assets 17,461 44 17,505 Property, plant and equipment, net 5,775 — 5,775 Goodwill 10,807 — 10,807 Intangible assets, net 3,797 — 3,797 Deferred income taxes 3,111 45 3,156 Other noncurrent assets 5,570 10 5,580 Total assets $ 46,521 $ 99 $ 46,620 Liabilities and equity Current liabilities Accounts payable $ 1,467 $ — $ 1,467 Contract liabilities (a) 6,752 276 7,028 Salaries, benefits and payroll taxes 1,785 — 1,785 Current maturities of long-term debt 750 — 750 Other current liabilities 1,883 — 1,883 Total current liabilities 12,637 276 12,913 Long-term debt, net 13,513 — 13,513 Accrued pension liabilities 15,703 — 15,703 Other postretirement benefit liabilities 719 — 719 Other noncurrent liabilities 4,558 (10 ) 4,548 Total liabilities 47,130 266 47,396 Stockholders’ equity Common stock, $1 par value per share 284 — 284 Additional paid-in capital — — — Retained earnings 11,573 (168 ) 11,405 Accumulated other comprehensive loss (12,540 ) 1 (12,539 ) Total stockholders’ deficit (683 ) (167 ) (850 ) Noncontrolling interests in subsidiary 74 — 74 Total deficit (609 ) (167 ) (776 ) Total liabilities and equity $ 46,521 $ 99 $ 46,620 (a) Formerly referred to as customer advances and amounts in excess of costs incurred. The following table summarizes the effects of adopting ASC 606 on certain components within our net cash provided by operating activities for the six months ended June 25, 2017 (ASC 606 had no impact on total operating cash flows or cash flows from investing and financing activities) (unaudited; in millions): Adjustments for Historical ASC 606 Adjusted Operating activities Net earnings $ 1,705 $ 39 $ 1,744 Adjustments to reconcile net earnings to net cash provided by operating activities Depreciation and amortization 581 — 581 Stock-based compensation 101 — 101 Changes in assets and liabilities Receivables, net (560 ) (59 ) (619 ) Contract assets — (170 ) (170 ) Inventories (271 ) 233 (38 ) Accounts payable 940 — 940 Contract liabilities (a) (316 ) (72 ) (388 ) Postretirement benefit plans 685 — 685 Income taxes 3 — 3 Other, net 342 29 371 Net cash provided by operating activities $ 3,210 $ — $ 3,210 (a) Formerly referred to as customer advances and amounts in excess of costs incurred. The following tables summarize the effects of adopting ASC 606 and ASU 2017-07 on our consolidated statement of earnings for the quarter and six months ended June 25, 2017 (unaudited; in millions, except per share data): Quarter Ended Adjustments for Historical ASC 606 ASU 2017-07 Adjusted Net sales Products $ 10,828 $ (206 ) $ — $ 10,622 Services 1,857 84 — 1,941 Total net sales 12,685 (122 ) — 12,563 Cost of sales Products (9,751 ) 189 — (9,562 ) Services (1,658 ) (48 ) — (1,706 ) Other unallocated, net 149 — 212 361 Total cost of sales (11,260 ) 141 212 (10,907 ) Gross profit 1,425 19 212 1,656 Other income, net 60 — — 60 Operating profit 1,485 19 212 1,716 Interest expense (160 ) — — (160 ) Other non-operating expense, net (2 ) — (212 ) (214 ) Earnings before income taxes 1,323 19 — 1,342 Income tax expense (381 ) (6 ) — (387 ) Net earnings $ 942 $ 13 $ — $ 955 Earnings per common share Basic $ 3.27 $ 0.04 $ — $ 3.31 Diluted $ 3.23 $ 0.05 $ — $ 3.28 Cash dividends paid per common share $ 1.82 $ — $ — $ 1.82 Six Months Ended Adjustments for Historical ASC 606 ASU 2017-07 Adjusted Net sales Products $ 20,341 $ (106 ) $ — $ 20,235 Services 3,401 139 — 3,540 Total net sales 23,742 33 — 23,775 Cost of sales Products (18,438 ) 132 — (18,306 ) Services (3,034 ) (106 ) — (3,140 ) Other unallocated, net 308 — 425 733 Total cost of sales (21,164 ) 26 425 (20,713 ) Gross profit 2,578 59 425 3,062 Other expense, net 56 — — 56 Operating profit 2,634 59 425 3,118 Interest expense (315 ) — — (315 ) Other non-operating expense, net (1 ) — (425 ) (426 ) Earnings before income taxes 2,318 59 — 2,377 Income tax expense (613 ) (20 ) — (633 ) Net earnings $ 1,705 $ 39 $ — $ 1,744 Earnings per common share Basic $ 5.90 $ 0.13 $ — $ 6.03 Diluted $ 5.84 $ 0.13 $ — $ 5.97 Cash dividends paid per common share $ 3.64 $ — $ — $ 3.64 </t>
  </si>
  <si>
    <t>SIGNIFICANT ACCOUNTING POLICY UPDATES (Details)</t>
  </si>
  <si>
    <t>Jun. 24, 2018USD ($)program$ / shares</t>
  </si>
  <si>
    <t>Jun. 25, 2017USD ($)$ / shares</t>
  </si>
  <si>
    <t>Mar. 26, 2017USD ($)$ / shares</t>
  </si>
  <si>
    <t>Jun. 24, 2018USD ($)programcontract$ / shares</t>
  </si>
  <si>
    <t>Mar. 25, 2018USD ($)</t>
  </si>
  <si>
    <t>Disaggregation of Revenue [Line Items]</t>
  </si>
  <si>
    <t>Number of types of contracts | contract</t>
  </si>
  <si>
    <t>Performance obligation satisfied in previous period</t>
  </si>
  <si>
    <t>Customer receivables sold</t>
  </si>
  <si>
    <t>Gains or losses related to sales of receivables</t>
  </si>
  <si>
    <t>Contracts Accounted for under Percentage of Completion</t>
  </si>
  <si>
    <t>Increase in operating profit due to profit rate adjustments</t>
  </si>
  <si>
    <t>Increase in net earnings due to profit rate adjustments</t>
  </si>
  <si>
    <t>Increase in diluted earnings per common share due to profit rate adjustments (in dollars per share) | $ / shares</t>
  </si>
  <si>
    <t>EADGE-T</t>
  </si>
  <si>
    <t>Contract loss incurred, gross</t>
  </si>
  <si>
    <t>Contract loss incurred, after tax</t>
  </si>
  <si>
    <t>Contract loss incurred, earnings per share (in dollars per share) | $ / shares</t>
  </si>
  <si>
    <t>Cumulative losses on development</t>
  </si>
  <si>
    <t>LM 2100 Project</t>
  </si>
  <si>
    <t>Warrior Capability Sustainment Program</t>
  </si>
  <si>
    <t>Space</t>
  </si>
  <si>
    <t>Number of commercial satellite programs with performance issues | program</t>
  </si>
  <si>
    <t>SIGNIFICANT ACCOUNTING POLICY UPDATES - Remaining Performance Obligations (Details) $ in Billions</t>
  </si>
  <si>
    <t>Jun. 24, 2018USD ($)</t>
  </si>
  <si>
    <t>Remaining performance obligation</t>
  </si>
  <si>
    <t>Revenue, Remaining Performance Obligation, Expected Timing of Satisfaction, Start Date [Axis]: 2018-06-25</t>
  </si>
  <si>
    <t>Revenue, Remaining Performance Obligation, Expected Timing of Satisfaction [Line Items]</t>
  </si>
  <si>
    <t>Revenue, remaining performance obligation, percentage</t>
  </si>
  <si>
    <t>40.00%</t>
  </si>
  <si>
    <t>Expected time of satisfaction</t>
  </si>
  <si>
    <t>12 months</t>
  </si>
  <si>
    <t>Revenue, Remaining Performance Obligation, Expected Timing of Satisfaction, Start Date [Axis]: 2019-07-01</t>
  </si>
  <si>
    <t>65.00%</t>
  </si>
  <si>
    <t>24 months</t>
  </si>
  <si>
    <t>EARNINGS PER COMMON SHARE - Schedule of Weighted Average Shares Outstanding Used to Compute Earnings Per Common Share (Details) - shares shares in Millions</t>
  </si>
  <si>
    <t>Weighted average common shares outstanding for basic computations (in shares)</t>
  </si>
  <si>
    <t>Weighted average dilutive effect of equity awards (in shares)</t>
  </si>
  <si>
    <t>Weighted average common shares outstanding for diluted computations (in shares)</t>
  </si>
  <si>
    <t>EARNINGS PER COMMON SHARE - Narrative (Details) - shares shares in Millions</t>
  </si>
  <si>
    <t>Significant anti-dilutive equity awards (in shares)</t>
  </si>
  <si>
    <t>INFORMATION ON BUSINESS SEGMENTS - Narrative (Details) - segment</t>
  </si>
  <si>
    <t>Number of business segments</t>
  </si>
  <si>
    <t>Product Concentration Risk | Sales Revenue, Net | F-35 program | Aeronautics</t>
  </si>
  <si>
    <t>Segment Reporting Information [Line Items]</t>
  </si>
  <si>
    <t>Net sales for the F-35 program representing total consolidated net sales (as a percent)</t>
  </si>
  <si>
    <t>27.00%</t>
  </si>
  <si>
    <t>26.00%</t>
  </si>
  <si>
    <t>25.00%</t>
  </si>
  <si>
    <t>INFORMATION ON BUSINESS SEGMENTS - Summary of Operating Results For Each Business Segment (Details) - USD ($) $ / shares in Units, $ in Millions</t>
  </si>
  <si>
    <t>Total operating profit</t>
  </si>
  <si>
    <t>Unallocated items</t>
  </si>
  <si>
    <t>Aeronautics</t>
  </si>
  <si>
    <t>Missiles and Fire Control</t>
  </si>
  <si>
    <t>Rotary and Mission Systems</t>
  </si>
  <si>
    <t>Restructuring charges, net of tax</t>
  </si>
  <si>
    <t>Restructuring charges (in dollars per share)</t>
  </si>
  <si>
    <t>Business segments</t>
  </si>
  <si>
    <t>Business segments | Aeronautics</t>
  </si>
  <si>
    <t>Business segments | Missiles and Fire Control</t>
  </si>
  <si>
    <t>Business segments | Rotary and Mission Systems</t>
  </si>
  <si>
    <t>Business segments | Space</t>
  </si>
  <si>
    <t>Segment reconciling items</t>
  </si>
  <si>
    <t>FAS/CAS operating adjustment</t>
  </si>
  <si>
    <t>Total unallocated items</t>
  </si>
  <si>
    <t>Intersegment sales</t>
  </si>
  <si>
    <t>Intersegment sales | Aeronautics</t>
  </si>
  <si>
    <t>Intersegment sales | Missiles and Fire Control</t>
  </si>
  <si>
    <t>Intersegment sales | Rotary and Mission Systems</t>
  </si>
  <si>
    <t>Intersegment sales | Space</t>
  </si>
  <si>
    <t>Advanced Military Maintenance, Repair and Overhaul Center</t>
  </si>
  <si>
    <t>Equity method investee impairment</t>
  </si>
  <si>
    <t>Equity method investee impairment, after tax</t>
  </si>
  <si>
    <t>Equity method investee impairment (in dollars per share)</t>
  </si>
  <si>
    <t>INFORMATION ON BUSINESS SEGMENTS - FAS/CAS Pension Adjustment (Details) - USD ($) $ in Millions</t>
  </si>
  <si>
    <t>Non-operating FAS pension expense</t>
  </si>
  <si>
    <t>Net FAS/CAS pension adjustment</t>
  </si>
  <si>
    <t>Less: CAS pension cost</t>
  </si>
  <si>
    <t>FAS pension service cost</t>
  </si>
  <si>
    <t>Qualified defined benefit pension plans</t>
  </si>
  <si>
    <t>FAS pension expense/service cost</t>
  </si>
  <si>
    <t>Qualified defined benefit pension plans | Qualified Plan</t>
  </si>
  <si>
    <t>INFORMATION ON BUSINESS SEGMENTS - Income Statement Information For Each Segment (Details) - USD ($) $ in Millions</t>
  </si>
  <si>
    <t>MFC</t>
  </si>
  <si>
    <t>RMS</t>
  </si>
  <si>
    <t>United States</t>
  </si>
  <si>
    <t>United States | Aeronautics</t>
  </si>
  <si>
    <t>United States | MFC</t>
  </si>
  <si>
    <t>United States | RMS</t>
  </si>
  <si>
    <t>United States | Space</t>
  </si>
  <si>
    <t>Asia Pacific</t>
  </si>
  <si>
    <t>Asia Pacific | Aeronautics</t>
  </si>
  <si>
    <t>Asia Pacific | MFC</t>
  </si>
  <si>
    <t>Asia Pacific | RMS</t>
  </si>
  <si>
    <t>Asia Pacific | Space</t>
  </si>
  <si>
    <t>Europe</t>
  </si>
  <si>
    <t>Europe | Aeronautics</t>
  </si>
  <si>
    <t>Europe | MFC</t>
  </si>
  <si>
    <t>Europe | RMS</t>
  </si>
  <si>
    <t>Europe | Space</t>
  </si>
  <si>
    <t>Middle East</t>
  </si>
  <si>
    <t>Middle East | Aeronautics</t>
  </si>
  <si>
    <t>Middle East | MFC</t>
  </si>
  <si>
    <t>Middle East | RMS</t>
  </si>
  <si>
    <t>Middle East | Space</t>
  </si>
  <si>
    <t>Other</t>
  </si>
  <si>
    <t>Other | Aeronautics</t>
  </si>
  <si>
    <t>Other | MFC</t>
  </si>
  <si>
    <t>Other | RMS</t>
  </si>
  <si>
    <t>Other | Space</t>
  </si>
  <si>
    <t>U.S. Government</t>
  </si>
  <si>
    <t>U.S. Government | Aeronautics</t>
  </si>
  <si>
    <t>U.S. Government | MFC</t>
  </si>
  <si>
    <t>U.S. Government | RMS</t>
  </si>
  <si>
    <t>U.S. Government | Space</t>
  </si>
  <si>
    <t>International</t>
  </si>
  <si>
    <t>International | Aeronautics</t>
  </si>
  <si>
    <t>International | MFC</t>
  </si>
  <si>
    <t>International | RMS</t>
  </si>
  <si>
    <t>International | Space</t>
  </si>
  <si>
    <t>U.S. commercial and other</t>
  </si>
  <si>
    <t>U.S. commercial and other | Aeronautics</t>
  </si>
  <si>
    <t>U.S. commercial and other | MFC</t>
  </si>
  <si>
    <t>U.S. commercial and other | RMS</t>
  </si>
  <si>
    <t>U.S. commercial and other | Space</t>
  </si>
  <si>
    <t>Fixed-price</t>
  </si>
  <si>
    <t>Fixed-price | Aeronautics</t>
  </si>
  <si>
    <t>Fixed-price | MFC</t>
  </si>
  <si>
    <t>Fixed-price | RMS</t>
  </si>
  <si>
    <t>Fixed-price | Space</t>
  </si>
  <si>
    <t>Cost-reimbursable</t>
  </si>
  <si>
    <t>Cost-reimbursable | Aeronautics</t>
  </si>
  <si>
    <t>Cost-reimbursable | MFC</t>
  </si>
  <si>
    <t>Cost-reimbursable | RMS</t>
  </si>
  <si>
    <t>Cost-reimbursable | Space</t>
  </si>
  <si>
    <t>Products | Aeronautics</t>
  </si>
  <si>
    <t>Products | MFC</t>
  </si>
  <si>
    <t>Products | RMS</t>
  </si>
  <si>
    <t>Products | Space</t>
  </si>
  <si>
    <t>Services | Aeronautics</t>
  </si>
  <si>
    <t>Services | MFC</t>
  </si>
  <si>
    <t>Services | RMS</t>
  </si>
  <si>
    <t>Services | Space</t>
  </si>
  <si>
    <t>INFORMATION ON BUSINESS SEGMENTS - Total Assets For Each Business Segment (Details) - USD ($) $ in Millions</t>
  </si>
  <si>
    <t>Corporate</t>
  </si>
  <si>
    <t>CONTRACT ASSETS AND LIABILITIES (Details) - USD ($) $ in Millions</t>
  </si>
  <si>
    <t>CONTRACT ASSETS AND LIABILITIES - Narrative (Details) - USD ($) $ in Millions</t>
  </si>
  <si>
    <t>Increase in contract assets</t>
  </si>
  <si>
    <t>Impairment loss</t>
  </si>
  <si>
    <t>Decrease in contract liabilities</t>
  </si>
  <si>
    <t>Liability, revenue recognized</t>
  </si>
  <si>
    <t>INVENTORIES (Details) - USD ($) $ in Millions</t>
  </si>
  <si>
    <t>Materials, spares and supplies</t>
  </si>
  <si>
    <t>Work-in-process</t>
  </si>
  <si>
    <t>Finished goods</t>
  </si>
  <si>
    <t>Total inventories</t>
  </si>
  <si>
    <t>Capitalized contract cost</t>
  </si>
  <si>
    <t>POSTRETIREMENT BENEFIT PLANS - Schedule of Pretax Net Periodic Benefit Cost (Details) - USD ($) $ in Millions</t>
  </si>
  <si>
    <t>Defined Benefit Plans and Other Postretirement Benefit Plans Table Text Block [Line Items]</t>
  </si>
  <si>
    <t>Service cost</t>
  </si>
  <si>
    <t>Interest cost</t>
  </si>
  <si>
    <t>Expected return on plan assets</t>
  </si>
  <si>
    <t>Recognized net actuarial losses</t>
  </si>
  <si>
    <t>Amortization of prior service credits</t>
  </si>
  <si>
    <t>Total net periodic benefit cost</t>
  </si>
  <si>
    <t>Retiree medical and life insurance plans</t>
  </si>
  <si>
    <t>POSTRETIREMENT BENEFIT PLANS - Narrative (Details) - USD ($) $ in Millions</t>
  </si>
  <si>
    <t>Defined Benefit Plan Disclosure [Line Items]</t>
  </si>
  <si>
    <t>Recognition of previously deferred postretirement benefit plan amounts, before tax</t>
  </si>
  <si>
    <t>Recognition of previously deferred postretirement benefit plan amounts, net of tax</t>
  </si>
  <si>
    <t>Material contributions to qualified defined benefit pension plans</t>
  </si>
  <si>
    <t>Expected future employer contributions</t>
  </si>
  <si>
    <t>LEGAL PROCEEDINGS AND CONTINGENCIES (Details) $ in Millions</t>
  </si>
  <si>
    <t>1 Months Ended</t>
  </si>
  <si>
    <t>12 Months Ended</t>
  </si>
  <si>
    <t>Dec. 31, 2014</t>
  </si>
  <si>
    <t>Jun. 24, 2018USD ($)subsidiary</t>
  </si>
  <si>
    <t>Dec. 31, 2017USD ($)</t>
  </si>
  <si>
    <t>May 31, 2017lawsuit</t>
  </si>
  <si>
    <t>Apr. 24, 2009USD ($)</t>
  </si>
  <si>
    <t>Loss Contingencies [Line Items]</t>
  </si>
  <si>
    <t>Damages sought by plaintiff</t>
  </si>
  <si>
    <t>Liabilities recorded relative to environmental matters</t>
  </si>
  <si>
    <t>Environmental costs eligible for future recovery</t>
  </si>
  <si>
    <t>Period over which costs and recovery of costs is projected</t>
  </si>
  <si>
    <t>20 years</t>
  </si>
  <si>
    <t>Outstanding letters of credit, surety bonds, and third-party guarantees</t>
  </si>
  <si>
    <t>Third-party guarantees</t>
  </si>
  <si>
    <t>Guarantees of contractual performance of joint ventures (as a percent)</t>
  </si>
  <si>
    <t>64.00%</t>
  </si>
  <si>
    <t>62.00%</t>
  </si>
  <si>
    <t>United Launch Alliance</t>
  </si>
  <si>
    <t>Ownership interest of ULA (as a percent)</t>
  </si>
  <si>
    <t>50.00%</t>
  </si>
  <si>
    <t>Inventory supply agreement</t>
  </si>
  <si>
    <t>N.Y. Metropolitan Transportation Authority</t>
  </si>
  <si>
    <t>Contract value</t>
  </si>
  <si>
    <t>Contract payments received to date</t>
  </si>
  <si>
    <t>Claims for monetary damages against the plaintiff</t>
  </si>
  <si>
    <t>Period of bench trial</t>
  </si>
  <si>
    <t>35 days</t>
  </si>
  <si>
    <t>Sikorsky Aircraft Corporation</t>
  </si>
  <si>
    <t>Number of pending claims | lawsuit</t>
  </si>
  <si>
    <t>Number of entities involved in litigation | subsidiary</t>
  </si>
  <si>
    <t>FAIR VALUE MEASUREMENTS - Schedule of Assets and Liabilities Measured and Recorded at Fair Value (Details) - Fair Value, Measurements, Recurring - USD ($) $ in Millions</t>
  </si>
  <si>
    <t>Assets</t>
  </si>
  <si>
    <t>Derivatives</t>
  </si>
  <si>
    <t>Liabilities</t>
  </si>
  <si>
    <t>Mutual funds</t>
  </si>
  <si>
    <t>Fair Value of Investments</t>
  </si>
  <si>
    <t>U.S. Government securities</t>
  </si>
  <si>
    <t>Other securities</t>
  </si>
  <si>
    <t>Level 1 | Mutual funds</t>
  </si>
  <si>
    <t>Level 1 | U.S. Government securities</t>
  </si>
  <si>
    <t>Level 1 | Other securities</t>
  </si>
  <si>
    <t>Level 2 | Mutual funds</t>
  </si>
  <si>
    <t>Level 2 | U.S. Government securities</t>
  </si>
  <si>
    <t>Level 2 | Other securities</t>
  </si>
  <si>
    <t>NAV | Other commingled funds</t>
  </si>
  <si>
    <t>Assets measured at NAV</t>
  </si>
  <si>
    <t>FAIR VALUE MEASUREMENTS - Narrative (Details) - USD ($) $ in Billions</t>
  </si>
  <si>
    <t>Fair Value, Assets and Liabilities Measured on Recurring and Nonrecurring Basis [Line Items]</t>
  </si>
  <si>
    <t>Estimated fair value of outstanding debt</t>
  </si>
  <si>
    <t>Outstanding principal amount</t>
  </si>
  <si>
    <t>Unamortized discounts and issuance costs</t>
  </si>
  <si>
    <t>Interest rate swaps | Designated as hedges</t>
  </si>
  <si>
    <t>Aggregate notional amount of outstanding interest rate swaps</t>
  </si>
  <si>
    <t>Foreign currency hedges | Designated as hedges</t>
  </si>
  <si>
    <t>STOCKHOLDERS' EQUITY - Repurchases of Common Stock (Narrative) (Details) - USD ($) $ / shares in Units, shares in Millions</t>
  </si>
  <si>
    <t>Jul. 24, 2018</t>
  </si>
  <si>
    <t>Shareholders Equity [Line Items]</t>
  </si>
  <si>
    <t>Common stock repurchased (in shares)</t>
  </si>
  <si>
    <t>Reduction to stockholders' equity due to repurchases of common stock</t>
  </si>
  <si>
    <t>Common stock repurchased, amount</t>
  </si>
  <si>
    <t>Total remaining authorization for future common share repurchases</t>
  </si>
  <si>
    <t>Par value of shares repurchased (in dollars per share)</t>
  </si>
  <si>
    <t>Additional paid-in capital after reduction</t>
  </si>
  <si>
    <t>Reduction to retained earnings</t>
  </si>
  <si>
    <t>Subsequent Event</t>
  </si>
  <si>
    <t>STOCKHOLDERS' EQUITY - Dividends (Narrative) (Details) - USD ($) $ / shares in Units, $ in Millions</t>
  </si>
  <si>
    <t>Jun. 28, 2018</t>
  </si>
  <si>
    <t>Sep. 24, 2017</t>
  </si>
  <si>
    <t>Dividends Payable [Line Items]</t>
  </si>
  <si>
    <t>Cash dividends declared, amount</t>
  </si>
  <si>
    <t>Cash dividends declared (in dollars per share)</t>
  </si>
  <si>
    <t>STOCKHOLDERS' EQUITY - Restricted Stock Unit Grants (Narrative) (Details) - RSUs shares in Millions</t>
  </si>
  <si>
    <t>Jun. 24, 2018$ / sharesshares</t>
  </si>
  <si>
    <t>Share-based Compensation Arrangement by Share-based Payment Award [Line Items]</t>
  </si>
  <si>
    <t>RSUs granted to certain employees (in shares) | shares</t>
  </si>
  <si>
    <t>Grant date fair value per RSU (in dollars per share) | $ / shares</t>
  </si>
  <si>
    <t>Award vesting period</t>
  </si>
  <si>
    <t>3 years</t>
  </si>
  <si>
    <t>STOCKHOLDERS' EQUITY - Schedule of Changes in the Balance of AOCL, Net of Tax (Details) - USD ($) $ in Millions</t>
  </si>
  <si>
    <t>AOCI Including Portion Attributable to Noncontrolling Interest, Net of Tax</t>
  </si>
  <si>
    <t>Beginning Balance</t>
  </si>
  <si>
    <t>Other comprehensive income before reclassifications</t>
  </si>
  <si>
    <t>Total reclassified from AOCL</t>
  </si>
  <si>
    <t>Ending Balance</t>
  </si>
  <si>
    <t>Postretirement Benefit Plans</t>
  </si>
  <si>
    <t>AOCL</t>
  </si>
  <si>
    <t>Recognition of net actuarial losses</t>
  </si>
  <si>
    <t>Amortization of net prior service credits</t>
  </si>
  <si>
    <t>Postretirement Benefit Plan Adjustments</t>
  </si>
  <si>
    <t>OTHER - Equity Method Investee Impairment (Narrative) (Details) - Advanced Military Maintenance, Repair and Overhaul Center - USD ($) $ / shares in Units, $ in Millions</t>
  </si>
  <si>
    <t>Schedule of Equity Method Investments [Line Items]</t>
  </si>
  <si>
    <t>Charge included in equity earnings</t>
  </si>
  <si>
    <t>Equity Method Investments</t>
  </si>
  <si>
    <t>OTHER - Severance and Restructuring Charges (Details) - USD ($) $ / shares in Units, $ in Millions</t>
  </si>
  <si>
    <t>Restructuring Cost and Reserve [Line Items]</t>
  </si>
  <si>
    <t>Severance and restructuring charges, net of tax</t>
  </si>
  <si>
    <t>Severance and restructuring charges (in dollars per share)</t>
  </si>
  <si>
    <t>Severance costs</t>
  </si>
  <si>
    <t>Operations Consolidation | RMS</t>
  </si>
  <si>
    <t>OTHER - Income Taxes (Narrative) (Details)</t>
  </si>
  <si>
    <t>Effective income tax rate</t>
  </si>
  <si>
    <t>18.10%</t>
  </si>
  <si>
    <t>28.80%</t>
  </si>
  <si>
    <t>16.50%</t>
  </si>
  <si>
    <t>26.60%</t>
  </si>
  <si>
    <t>RECENT ACCOUNTING PRONOUNCEMENTS (Details) - USD ($) $ in Millions</t>
  </si>
  <si>
    <t>New Accounting Pronouncements or Change in Accounting Principle [Line Items]</t>
  </si>
  <si>
    <t>Adjustments for | ASC 606</t>
  </si>
  <si>
    <t>RECENT ACCOUNTING PRONOUNCEMENTS - Effect of Topic 606 and ASU 2017-07 Adoption on Income Statement (Details) - USD ($) $ / shares in Units, $ in Millions</t>
  </si>
  <si>
    <t>Historical</t>
  </si>
  <si>
    <t>Historical | Products</t>
  </si>
  <si>
    <t>Historical | Services</t>
  </si>
  <si>
    <t>Historical | Other unallocated, net</t>
  </si>
  <si>
    <t>Adjustments for | ASU 2017-07</t>
  </si>
  <si>
    <t>Adjustments for | Products | ASC 606</t>
  </si>
  <si>
    <t>Adjustments for | Products | ASU 2017-07</t>
  </si>
  <si>
    <t>Adjustments for | Services | ASC 606</t>
  </si>
  <si>
    <t>Adjustments for | Services | ASU 2017-07</t>
  </si>
  <si>
    <t>Adjustments for | Other unallocated, net | ASC 606</t>
  </si>
  <si>
    <t>Adjustments for | Other unallocated, net | ASU 2017-07</t>
  </si>
  <si>
    <t>RECENT ACCOUNTING PRONOUNCEMENTS - Effect of Topic 606 and ASU 2017-07 Adoption on Balance Sheets (Details) - USD ($)</t>
  </si>
  <si>
    <t>RECENT ACCOUNTING PRONOUNCEMENTS - Effect of Topic 606 and ASU 2017-07 Adoption on Cash Flows Statement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93646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284781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5</v>
      </c>
    </row>
    <row r="3" spans="1:2">
      <c r="A3" s="3" t="s">
        <v>134</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3398</v>
      </c>
      <c r="C4" s="7" t="n">
        <v>12563</v>
      </c>
      <c r="D4" s="7" t="n">
        <v>25033</v>
      </c>
      <c r="E4" s="7" t="n">
        <v>23775</v>
      </c>
    </row>
    <row r="5" spans="1:5">
      <c r="A5" s="3" t="s">
        <v>29</v>
      </c>
    </row>
    <row r="6" spans="1:5">
      <c r="A6" s="4" t="s">
        <v>30</v>
      </c>
      <c r="B6" s="5" t="n">
        <v>-11645</v>
      </c>
      <c r="C6" s="5" t="n">
        <v>-10907</v>
      </c>
      <c r="D6" s="5" t="n">
        <v>-21622</v>
      </c>
      <c r="E6" s="5" t="n">
        <v>-20713</v>
      </c>
    </row>
    <row r="7" spans="1:5">
      <c r="A7" s="4" t="s">
        <v>31</v>
      </c>
      <c r="B7" s="5" t="n">
        <v>-96</v>
      </c>
      <c r="C7" s="5" t="n">
        <v>0</v>
      </c>
      <c r="D7" s="5" t="n">
        <v>-96</v>
      </c>
      <c r="E7" s="5" t="n">
        <v>0</v>
      </c>
    </row>
    <row r="8" spans="1:5">
      <c r="A8" s="4" t="s">
        <v>32</v>
      </c>
      <c r="B8" s="5" t="n">
        <v>1753</v>
      </c>
      <c r="C8" s="5" t="n">
        <v>1656</v>
      </c>
      <c r="D8" s="5" t="n">
        <v>3411</v>
      </c>
      <c r="E8" s="5" t="n">
        <v>3062</v>
      </c>
    </row>
    <row r="9" spans="1:5">
      <c r="A9" s="4" t="s">
        <v>33</v>
      </c>
      <c r="B9" s="5" t="n">
        <v>42</v>
      </c>
      <c r="C9" s="5" t="n">
        <v>60</v>
      </c>
      <c r="D9" s="5" t="n">
        <v>109</v>
      </c>
      <c r="E9" s="5" t="n">
        <v>56</v>
      </c>
    </row>
    <row r="10" spans="1:5">
      <c r="A10" s="4" t="s">
        <v>34</v>
      </c>
      <c r="B10" s="5" t="n">
        <v>1795</v>
      </c>
      <c r="C10" s="5" t="n">
        <v>1716</v>
      </c>
      <c r="D10" s="5" t="n">
        <v>3520</v>
      </c>
      <c r="E10" s="5" t="n">
        <v>3118</v>
      </c>
    </row>
    <row r="11" spans="1:5">
      <c r="A11" s="4" t="s">
        <v>35</v>
      </c>
      <c r="B11" s="5" t="n">
        <v>-165</v>
      </c>
      <c r="C11" s="5" t="n">
        <v>-160</v>
      </c>
      <c r="D11" s="5" t="n">
        <v>-320</v>
      </c>
      <c r="E11" s="5" t="n">
        <v>-315</v>
      </c>
    </row>
    <row r="12" spans="1:5">
      <c r="A12" s="4" t="s">
        <v>36</v>
      </c>
      <c r="B12" s="5" t="n">
        <v>-210</v>
      </c>
      <c r="C12" s="5" t="n">
        <v>-214</v>
      </c>
      <c r="D12" s="5" t="n">
        <v>-420</v>
      </c>
      <c r="E12" s="5" t="n">
        <v>-426</v>
      </c>
    </row>
    <row r="13" spans="1:5">
      <c r="A13" s="4" t="s">
        <v>37</v>
      </c>
      <c r="B13" s="5" t="n">
        <v>1420</v>
      </c>
      <c r="C13" s="5" t="n">
        <v>1342</v>
      </c>
      <c r="D13" s="5" t="n">
        <v>2780</v>
      </c>
      <c r="E13" s="5" t="n">
        <v>2377</v>
      </c>
    </row>
    <row r="14" spans="1:5">
      <c r="A14" s="4" t="s">
        <v>38</v>
      </c>
      <c r="B14" s="5" t="n">
        <v>-257</v>
      </c>
      <c r="C14" s="5" t="n">
        <v>-387</v>
      </c>
      <c r="D14" s="5" t="n">
        <v>-460</v>
      </c>
      <c r="E14" s="5" t="n">
        <v>-633</v>
      </c>
    </row>
    <row r="15" spans="1:5">
      <c r="A15" s="4" t="s">
        <v>39</v>
      </c>
      <c r="B15" s="7" t="n">
        <v>1163</v>
      </c>
      <c r="C15" s="7" t="n">
        <v>955</v>
      </c>
      <c r="D15" s="7" t="n">
        <v>2320</v>
      </c>
      <c r="E15" s="7" t="n">
        <v>1744</v>
      </c>
    </row>
    <row r="16" spans="1:5">
      <c r="A16" s="3" t="s">
        <v>40</v>
      </c>
    </row>
    <row r="17" spans="1:5">
      <c r="A17" s="4" t="s">
        <v>41</v>
      </c>
      <c r="B17" s="8" t="n">
        <v>4.08</v>
      </c>
      <c r="C17" s="8" t="n">
        <v>3.31</v>
      </c>
      <c r="D17" s="8" t="n">
        <v>8.130000000000001</v>
      </c>
      <c r="E17" s="8" t="n">
        <v>6.03</v>
      </c>
    </row>
    <row r="18" spans="1:5">
      <c r="A18" s="4" t="s">
        <v>42</v>
      </c>
      <c r="B18" s="9" t="n">
        <v>4.05</v>
      </c>
      <c r="C18" s="9" t="n">
        <v>3.28</v>
      </c>
      <c r="D18" s="9" t="n">
        <v>8.07</v>
      </c>
      <c r="E18" s="9" t="n">
        <v>5.97</v>
      </c>
    </row>
    <row r="19" spans="1:5">
      <c r="A19" s="4" t="s">
        <v>43</v>
      </c>
      <c r="B19" s="7" t="n">
        <v>2</v>
      </c>
      <c r="C19" s="8" t="n">
        <v>1.82</v>
      </c>
      <c r="D19" s="7" t="n">
        <v>4</v>
      </c>
      <c r="E19" s="8" t="n">
        <v>3.64</v>
      </c>
    </row>
    <row r="20" spans="1:5">
      <c r="A20" s="4" t="s">
        <v>44</v>
      </c>
    </row>
    <row r="21" spans="1:5">
      <c r="A21" s="3" t="s">
        <v>27</v>
      </c>
    </row>
    <row r="22" spans="1:5">
      <c r="A22" s="4" t="s">
        <v>28</v>
      </c>
      <c r="B22" s="7" t="n">
        <v>11150</v>
      </c>
      <c r="C22" s="7" t="n">
        <v>10622</v>
      </c>
      <c r="D22" s="7" t="n">
        <v>20912</v>
      </c>
      <c r="E22" s="7" t="n">
        <v>20235</v>
      </c>
    </row>
    <row r="23" spans="1:5">
      <c r="A23" s="3" t="s">
        <v>29</v>
      </c>
    </row>
    <row r="24" spans="1:5">
      <c r="A24" s="4" t="s">
        <v>30</v>
      </c>
      <c r="B24" s="5" t="n">
        <v>-9993</v>
      </c>
      <c r="C24" s="5" t="n">
        <v>-9562</v>
      </c>
      <c r="D24" s="5" t="n">
        <v>-18690</v>
      </c>
      <c r="E24" s="5" t="n">
        <v>-18306</v>
      </c>
    </row>
    <row r="25" spans="1:5">
      <c r="A25" s="4" t="s">
        <v>45</v>
      </c>
    </row>
    <row r="26" spans="1:5">
      <c r="A26" s="3" t="s">
        <v>27</v>
      </c>
    </row>
    <row r="27" spans="1:5">
      <c r="A27" s="4" t="s">
        <v>28</v>
      </c>
      <c r="B27" s="5" t="n">
        <v>2248</v>
      </c>
      <c r="C27" s="5" t="n">
        <v>1941</v>
      </c>
      <c r="D27" s="5" t="n">
        <v>4121</v>
      </c>
      <c r="E27" s="5" t="n">
        <v>3540</v>
      </c>
    </row>
    <row r="28" spans="1:5">
      <c r="A28" s="3" t="s">
        <v>29</v>
      </c>
    </row>
    <row r="29" spans="1:5">
      <c r="A29" s="4" t="s">
        <v>30</v>
      </c>
      <c r="B29" s="5" t="n">
        <v>-1967</v>
      </c>
      <c r="C29" s="5" t="n">
        <v>-1706</v>
      </c>
      <c r="D29" s="5" t="n">
        <v>-3656</v>
      </c>
      <c r="E29" s="5" t="n">
        <v>-3140</v>
      </c>
    </row>
    <row r="30" spans="1:5">
      <c r="A30" s="4" t="s">
        <v>46</v>
      </c>
    </row>
    <row r="31" spans="1:5">
      <c r="A31" s="3" t="s">
        <v>29</v>
      </c>
    </row>
    <row r="32" spans="1:5">
      <c r="A32" s="4" t="s">
        <v>30</v>
      </c>
      <c r="B32" s="7" t="n">
        <v>411</v>
      </c>
      <c r="C32" s="7" t="n">
        <v>361</v>
      </c>
      <c r="D32" s="7" t="n">
        <v>820</v>
      </c>
      <c r="E32" s="7" t="n">
        <v>7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5</v>
      </c>
    </row>
    <row r="3" spans="1:2">
      <c r="A3" s="3" t="s">
        <v>134</v>
      </c>
    </row>
    <row r="4" spans="1:2">
      <c r="A4" s="4" t="s">
        <v>133</v>
      </c>
      <c r="B4" s="4" t="s">
        <v>166</v>
      </c>
    </row>
    <row r="5" spans="1:2">
      <c r="A5" s="4" t="s">
        <v>136</v>
      </c>
      <c r="B5" s="4" t="s">
        <v>167</v>
      </c>
    </row>
    <row r="6" spans="1:2">
      <c r="A6" s="4" t="s">
        <v>168</v>
      </c>
      <c r="B6"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5</v>
      </c>
    </row>
    <row r="3" spans="1:2">
      <c r="A3" s="3" t="s">
        <v>137</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5</v>
      </c>
    </row>
    <row r="3" spans="1:2">
      <c r="A3" s="3" t="s">
        <v>140</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5</v>
      </c>
    </row>
    <row r="3" spans="1:2">
      <c r="A3" s="3" t="s">
        <v>143</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5</v>
      </c>
    </row>
    <row r="3" spans="1:2">
      <c r="A3" s="3" t="s">
        <v>146</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5</v>
      </c>
    </row>
    <row r="3" spans="1:2">
      <c r="A3" s="3" t="s">
        <v>149</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5</v>
      </c>
    </row>
    <row r="3" spans="1:2">
      <c r="A3" s="3" t="s">
        <v>155</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5</v>
      </c>
    </row>
    <row r="3" spans="1:2">
      <c r="A3" s="3" t="s">
        <v>15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5</v>
      </c>
    </row>
    <row r="3" spans="1:2">
      <c r="A3" s="3" t="s">
        <v>163</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46"/>
    <col customWidth="1" max="6" min="6" width="31"/>
    <col customWidth="1" max="7" min="7" width="21"/>
  </cols>
  <sheetData>
    <row r="1" spans="1:7">
      <c r="A1" s="1" t="s">
        <v>194</v>
      </c>
      <c r="B1" s="2" t="s">
        <v>24</v>
      </c>
      <c r="E1" s="2" t="s">
        <v>1</v>
      </c>
    </row>
    <row r="2" spans="1:7">
      <c r="B2" s="2" t="s">
        <v>195</v>
      </c>
      <c r="C2" s="2" t="s">
        <v>196</v>
      </c>
      <c r="D2" s="2" t="s">
        <v>197</v>
      </c>
      <c r="E2" s="2" t="s">
        <v>198</v>
      </c>
      <c r="F2" s="2" t="s">
        <v>196</v>
      </c>
      <c r="G2" s="2" t="s">
        <v>199</v>
      </c>
    </row>
    <row r="3" spans="1:7">
      <c r="A3" s="3" t="s">
        <v>200</v>
      </c>
    </row>
    <row r="4" spans="1:7">
      <c r="A4" s="4" t="s">
        <v>201</v>
      </c>
      <c r="E4" s="5" t="n">
        <v>3</v>
      </c>
    </row>
    <row r="5" spans="1:7">
      <c r="A5" s="4" t="s">
        <v>202</v>
      </c>
      <c r="B5" s="7" t="n">
        <v>540000000</v>
      </c>
      <c r="C5" s="7" t="n">
        <v>540000000</v>
      </c>
      <c r="E5" s="7" t="n">
        <v>955000000</v>
      </c>
      <c r="F5" s="7" t="n">
        <v>920000000</v>
      </c>
    </row>
    <row r="6" spans="1:7">
      <c r="A6" s="4" t="s">
        <v>203</v>
      </c>
      <c r="B6" s="5" t="n">
        <v>124000000</v>
      </c>
      <c r="C6" s="5" t="n">
        <v>365000000</v>
      </c>
      <c r="E6" s="5" t="n">
        <v>227000000</v>
      </c>
      <c r="F6" s="5" t="n">
        <v>365000000</v>
      </c>
    </row>
    <row r="7" spans="1:7">
      <c r="A7" s="4" t="s">
        <v>204</v>
      </c>
      <c r="B7" s="5" t="n">
        <v>0</v>
      </c>
      <c r="C7" s="5" t="n">
        <v>0</v>
      </c>
      <c r="E7" s="5" t="n">
        <v>0</v>
      </c>
      <c r="F7" s="5" t="n">
        <v>0</v>
      </c>
    </row>
    <row r="8" spans="1:7">
      <c r="A8" s="4" t="s">
        <v>205</v>
      </c>
    </row>
    <row r="9" spans="1:7">
      <c r="A9" s="3" t="s">
        <v>200</v>
      </c>
    </row>
    <row r="10" spans="1:7">
      <c r="A10" s="4" t="s">
        <v>206</v>
      </c>
      <c r="B10" s="5" t="n">
        <v>465000000</v>
      </c>
      <c r="C10" s="5" t="n">
        <v>515000000</v>
      </c>
      <c r="E10" s="5" t="n">
        <v>885000000</v>
      </c>
      <c r="F10" s="5" t="n">
        <v>810000000</v>
      </c>
    </row>
    <row r="11" spans="1:7">
      <c r="A11" s="4" t="s">
        <v>207</v>
      </c>
      <c r="B11" s="7" t="n">
        <v>367000000</v>
      </c>
      <c r="C11" s="7" t="n">
        <v>335000000</v>
      </c>
      <c r="E11" s="7" t="n">
        <v>699000000</v>
      </c>
      <c r="F11" s="7" t="n">
        <v>527000000</v>
      </c>
    </row>
    <row r="12" spans="1:7">
      <c r="A12" s="4" t="s">
        <v>208</v>
      </c>
      <c r="B12" s="8" t="n">
        <v>1.28</v>
      </c>
      <c r="C12" s="8" t="n">
        <v>1.15</v>
      </c>
      <c r="E12" s="8" t="n">
        <v>2.43</v>
      </c>
      <c r="F12" s="8" t="n">
        <v>1.8</v>
      </c>
    </row>
    <row r="13" spans="1:7">
      <c r="A13" s="4" t="s">
        <v>209</v>
      </c>
    </row>
    <row r="14" spans="1:7">
      <c r="A14" s="3" t="s">
        <v>200</v>
      </c>
    </row>
    <row r="15" spans="1:7">
      <c r="A15" s="4" t="s">
        <v>210</v>
      </c>
      <c r="D15" s="7" t="n">
        <v>120000000</v>
      </c>
    </row>
    <row r="16" spans="1:7">
      <c r="A16" s="4" t="s">
        <v>211</v>
      </c>
      <c r="D16" s="7" t="n">
        <v>74000000</v>
      </c>
    </row>
    <row r="17" spans="1:7">
      <c r="A17" s="4" t="s">
        <v>212</v>
      </c>
      <c r="D17" s="8" t="n">
        <v>0.25</v>
      </c>
    </row>
    <row r="18" spans="1:7">
      <c r="A18" s="4" t="s">
        <v>213</v>
      </c>
      <c r="B18" s="7" t="n">
        <v>260000000</v>
      </c>
      <c r="E18" s="7" t="n">
        <v>260000000</v>
      </c>
      <c r="G18" s="7" t="n">
        <v>260000000</v>
      </c>
    </row>
    <row r="19" spans="1:7">
      <c r="A19" s="4" t="s">
        <v>214</v>
      </c>
    </row>
    <row r="20" spans="1:7">
      <c r="A20" s="3" t="s">
        <v>200</v>
      </c>
    </row>
    <row r="21" spans="1:7">
      <c r="A21" s="4" t="s">
        <v>210</v>
      </c>
      <c r="B21" s="5" t="n">
        <v>40000000</v>
      </c>
      <c r="E21" s="5" t="n">
        <v>75000000</v>
      </c>
    </row>
    <row r="22" spans="1:7">
      <c r="A22" s="4" t="s">
        <v>211</v>
      </c>
      <c r="B22" s="7" t="n">
        <v>30000000</v>
      </c>
      <c r="E22" s="7" t="n">
        <v>56000000</v>
      </c>
    </row>
    <row r="23" spans="1:7">
      <c r="A23" s="4" t="s">
        <v>212</v>
      </c>
      <c r="B23" s="8" t="n">
        <v>0.1</v>
      </c>
      <c r="E23" s="8" t="n">
        <v>0.2</v>
      </c>
    </row>
    <row r="24" spans="1:7">
      <c r="A24" s="4" t="s">
        <v>213</v>
      </c>
      <c r="B24" s="7" t="n">
        <v>380000000</v>
      </c>
      <c r="E24" s="7" t="n">
        <v>380000000</v>
      </c>
    </row>
    <row r="25" spans="1:7">
      <c r="A25" s="4" t="s">
        <v>215</v>
      </c>
    </row>
    <row r="26" spans="1:7">
      <c r="A26" s="3" t="s">
        <v>200</v>
      </c>
    </row>
    <row r="27" spans="1:7">
      <c r="A27" s="4" t="s">
        <v>210</v>
      </c>
      <c r="E27" s="5" t="n">
        <v>85000000</v>
      </c>
    </row>
    <row r="28" spans="1:7">
      <c r="A28" s="4" t="s">
        <v>211</v>
      </c>
      <c r="E28" s="7" t="n">
        <v>64000000</v>
      </c>
    </row>
    <row r="29" spans="1:7">
      <c r="A29" s="4" t="s">
        <v>212</v>
      </c>
      <c r="E29" s="8" t="n">
        <v>0.22</v>
      </c>
    </row>
    <row r="30" spans="1:7">
      <c r="A30" s="4" t="s">
        <v>213</v>
      </c>
      <c r="B30" s="7" t="n">
        <v>140000000</v>
      </c>
      <c r="E30" s="7" t="n">
        <v>140000000</v>
      </c>
    </row>
    <row r="31" spans="1:7">
      <c r="A31" s="4" t="s">
        <v>216</v>
      </c>
    </row>
    <row r="32" spans="1:7">
      <c r="A32" s="3" t="s">
        <v>200</v>
      </c>
    </row>
    <row r="33" spans="1:7">
      <c r="A33" s="4" t="s">
        <v>217</v>
      </c>
      <c r="B33" s="5" t="n">
        <v>2</v>
      </c>
      <c r="E33" s="5" t="n">
        <v>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v>
      </c>
      <c r="B1" s="2" t="s">
        <v>24</v>
      </c>
      <c r="D1" s="2" t="s">
        <v>1</v>
      </c>
    </row>
    <row r="2" spans="1:5">
      <c r="B2" s="2" t="s">
        <v>25</v>
      </c>
      <c r="C2" s="2" t="s">
        <v>26</v>
      </c>
      <c r="D2" s="2" t="s">
        <v>25</v>
      </c>
      <c r="E2" s="2" t="s">
        <v>26</v>
      </c>
    </row>
    <row r="3" spans="1:5">
      <c r="A3" s="3" t="s">
        <v>48</v>
      </c>
    </row>
    <row r="4" spans="1:5">
      <c r="A4" s="4" t="s">
        <v>39</v>
      </c>
      <c r="B4" s="7" t="n">
        <v>1163</v>
      </c>
      <c r="C4" s="7" t="n">
        <v>955</v>
      </c>
      <c r="D4" s="7" t="n">
        <v>2320</v>
      </c>
      <c r="E4" s="7" t="n">
        <v>1744</v>
      </c>
    </row>
    <row r="5" spans="1:5">
      <c r="A5" s="3" t="s">
        <v>49</v>
      </c>
    </row>
    <row r="6" spans="1:5">
      <c r="A6" s="4" t="s">
        <v>50</v>
      </c>
      <c r="B6" s="5" t="n">
        <v>300</v>
      </c>
      <c r="C6" s="5" t="n">
        <v>200</v>
      </c>
      <c r="D6" s="5" t="n">
        <v>600</v>
      </c>
      <c r="E6" s="5" t="n">
        <v>402</v>
      </c>
    </row>
    <row r="7" spans="1:5">
      <c r="A7" s="4" t="s">
        <v>51</v>
      </c>
      <c r="B7" s="5" t="n">
        <v>0</v>
      </c>
      <c r="C7" s="5" t="n">
        <v>0</v>
      </c>
      <c r="D7" s="5" t="n">
        <v>0</v>
      </c>
      <c r="E7" s="5" t="n">
        <v>3</v>
      </c>
    </row>
    <row r="8" spans="1:5">
      <c r="A8" s="4" t="s">
        <v>52</v>
      </c>
      <c r="B8" s="5" t="n">
        <v>-106</v>
      </c>
      <c r="C8" s="5" t="n">
        <v>55</v>
      </c>
      <c r="D8" s="5" t="n">
        <v>-48</v>
      </c>
      <c r="E8" s="5" t="n">
        <v>60</v>
      </c>
    </row>
    <row r="9" spans="1:5">
      <c r="A9" s="4" t="s">
        <v>53</v>
      </c>
      <c r="B9" s="5" t="n">
        <v>194</v>
      </c>
      <c r="C9" s="5" t="n">
        <v>255</v>
      </c>
      <c r="D9" s="5" t="n">
        <v>552</v>
      </c>
      <c r="E9" s="5" t="n">
        <v>465</v>
      </c>
    </row>
    <row r="10" spans="1:5">
      <c r="A10" s="4" t="s">
        <v>54</v>
      </c>
      <c r="B10" s="7" t="n">
        <v>1357</v>
      </c>
      <c r="C10" s="7" t="n">
        <v>1210</v>
      </c>
      <c r="D10" s="7" t="n">
        <v>2872</v>
      </c>
      <c r="E10" s="7" t="n">
        <v>22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134</v>
      </c>
    </row>
    <row r="3" spans="1:2">
      <c r="A3" s="4" t="s">
        <v>220</v>
      </c>
      <c r="B3" s="7" t="n">
        <v>105</v>
      </c>
    </row>
    <row r="4" spans="1:2">
      <c r="A4" s="4" t="s">
        <v>221</v>
      </c>
    </row>
    <row r="5" spans="1:2">
      <c r="A5" s="3" t="s">
        <v>222</v>
      </c>
    </row>
    <row r="6" spans="1:2">
      <c r="A6" s="4" t="s">
        <v>223</v>
      </c>
      <c r="B6" s="4" t="s">
        <v>224</v>
      </c>
    </row>
    <row r="7" spans="1:2">
      <c r="A7" s="4" t="s">
        <v>225</v>
      </c>
      <c r="B7" s="4" t="s">
        <v>226</v>
      </c>
    </row>
    <row r="8" spans="1:2">
      <c r="A8" s="4" t="s">
        <v>227</v>
      </c>
    </row>
    <row r="9" spans="1:2">
      <c r="A9" s="3" t="s">
        <v>222</v>
      </c>
    </row>
    <row r="10" spans="1:2">
      <c r="A10" s="4" t="s">
        <v>223</v>
      </c>
      <c r="B10" s="4" t="s">
        <v>228</v>
      </c>
    </row>
    <row r="11" spans="1:2">
      <c r="A11" s="4" t="s">
        <v>225</v>
      </c>
      <c r="B11" s="4" t="s">
        <v>2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4</v>
      </c>
      <c r="D1" s="2" t="s">
        <v>1</v>
      </c>
    </row>
    <row r="2" spans="1:5">
      <c r="B2" s="2" t="s">
        <v>25</v>
      </c>
      <c r="C2" s="2" t="s">
        <v>26</v>
      </c>
      <c r="D2" s="2" t="s">
        <v>25</v>
      </c>
      <c r="E2" s="2" t="s">
        <v>26</v>
      </c>
    </row>
    <row r="3" spans="1:5">
      <c r="A3" s="3" t="s">
        <v>137</v>
      </c>
    </row>
    <row r="4" spans="1:5">
      <c r="A4" s="4" t="s">
        <v>231</v>
      </c>
      <c r="B4" s="5" t="n">
        <v>285</v>
      </c>
      <c r="C4" s="10" t="n">
        <v>288.5</v>
      </c>
      <c r="D4" s="10" t="n">
        <v>285.2</v>
      </c>
      <c r="E4" s="10" t="n">
        <v>289.2</v>
      </c>
    </row>
    <row r="5" spans="1:5">
      <c r="A5" s="4" t="s">
        <v>232</v>
      </c>
      <c r="B5" s="10" t="n">
        <v>2.1</v>
      </c>
      <c r="C5" s="10" t="n">
        <v>2.7</v>
      </c>
      <c r="D5" s="10" t="n">
        <v>2.3</v>
      </c>
      <c r="E5" s="10" t="n">
        <v>2.8</v>
      </c>
    </row>
    <row r="6" spans="1:5">
      <c r="A6" s="4" t="s">
        <v>233</v>
      </c>
      <c r="B6" s="10" t="n">
        <v>287.1</v>
      </c>
      <c r="C6" s="10" t="n">
        <v>291.2</v>
      </c>
      <c r="D6" s="10" t="n">
        <v>287.5</v>
      </c>
      <c r="E6" s="5" t="n">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4</v>
      </c>
      <c r="B1" s="2" t="s">
        <v>24</v>
      </c>
      <c r="D1" s="2" t="s">
        <v>1</v>
      </c>
    </row>
    <row r="2" spans="1:5">
      <c r="B2" s="2" t="s">
        <v>25</v>
      </c>
      <c r="C2" s="2" t="s">
        <v>26</v>
      </c>
      <c r="D2" s="2" t="s">
        <v>25</v>
      </c>
      <c r="E2" s="2" t="s">
        <v>26</v>
      </c>
    </row>
    <row r="3" spans="1:5">
      <c r="A3" s="3" t="s">
        <v>137</v>
      </c>
    </row>
    <row r="4" spans="1:5">
      <c r="A4" s="4" t="s">
        <v>235</v>
      </c>
      <c r="B4" s="5" t="n">
        <v>0</v>
      </c>
      <c r="C4" s="5" t="n">
        <v>0</v>
      </c>
      <c r="D4" s="5" t="n">
        <v>0</v>
      </c>
      <c r="E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4</v>
      </c>
      <c r="D1" s="2" t="s">
        <v>1</v>
      </c>
    </row>
    <row r="2" spans="1:5">
      <c r="B2" s="2" t="s">
        <v>25</v>
      </c>
      <c r="C2" s="2" t="s">
        <v>26</v>
      </c>
      <c r="D2" s="2" t="s">
        <v>25</v>
      </c>
      <c r="E2" s="2" t="s">
        <v>26</v>
      </c>
    </row>
    <row r="3" spans="1:5">
      <c r="A3" s="3" t="s">
        <v>140</v>
      </c>
    </row>
    <row r="4" spans="1:5">
      <c r="A4" s="4" t="s">
        <v>237</v>
      </c>
      <c r="D4" s="5" t="n">
        <v>4</v>
      </c>
    </row>
    <row r="5" spans="1:5">
      <c r="A5" s="4" t="s">
        <v>238</v>
      </c>
    </row>
    <row r="6" spans="1:5">
      <c r="A6" s="3" t="s">
        <v>239</v>
      </c>
    </row>
    <row r="7" spans="1:5">
      <c r="A7" s="4" t="s">
        <v>240</v>
      </c>
      <c r="B7" s="4" t="s">
        <v>241</v>
      </c>
      <c r="C7" s="4" t="s">
        <v>242</v>
      </c>
      <c r="D7" s="4" t="s">
        <v>242</v>
      </c>
      <c r="E7" s="4" t="s">
        <v>2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4</v>
      </c>
      <c r="D1" s="2" t="s">
        <v>1</v>
      </c>
    </row>
    <row r="2" spans="1:5">
      <c r="B2" s="2" t="s">
        <v>25</v>
      </c>
      <c r="C2" s="2" t="s">
        <v>26</v>
      </c>
      <c r="D2" s="2" t="s">
        <v>25</v>
      </c>
      <c r="E2" s="2" t="s">
        <v>26</v>
      </c>
    </row>
    <row r="3" spans="1:5">
      <c r="A3" s="3" t="s">
        <v>27</v>
      </c>
    </row>
    <row r="4" spans="1:5">
      <c r="A4" s="4" t="s">
        <v>28</v>
      </c>
      <c r="B4" s="7" t="n">
        <v>13398</v>
      </c>
      <c r="C4" s="7" t="n">
        <v>12563</v>
      </c>
      <c r="D4" s="7" t="n">
        <v>25033</v>
      </c>
      <c r="E4" s="7" t="n">
        <v>23775</v>
      </c>
    </row>
    <row r="5" spans="1:5">
      <c r="A5" s="3" t="s">
        <v>34</v>
      </c>
    </row>
    <row r="6" spans="1:5">
      <c r="A6" s="4" t="s">
        <v>245</v>
      </c>
      <c r="B6" s="5" t="n">
        <v>1795</v>
      </c>
      <c r="C6" s="5" t="n">
        <v>1716</v>
      </c>
      <c r="D6" s="5" t="n">
        <v>3520</v>
      </c>
      <c r="E6" s="5" t="n">
        <v>3118</v>
      </c>
    </row>
    <row r="7" spans="1:5">
      <c r="A7" s="3" t="s">
        <v>246</v>
      </c>
    </row>
    <row r="8" spans="1:5">
      <c r="A8" s="4" t="s">
        <v>31</v>
      </c>
      <c r="B8" s="5" t="n">
        <v>96</v>
      </c>
      <c r="C8" s="5" t="n">
        <v>0</v>
      </c>
      <c r="D8" s="5" t="n">
        <v>96</v>
      </c>
      <c r="E8" s="5" t="n">
        <v>0</v>
      </c>
    </row>
    <row r="9" spans="1:5">
      <c r="A9" s="4" t="s">
        <v>31</v>
      </c>
      <c r="B9" s="5" t="n">
        <v>96</v>
      </c>
      <c r="C9" s="5" t="n">
        <v>0</v>
      </c>
      <c r="D9" s="5" t="n">
        <v>96</v>
      </c>
      <c r="E9" s="5" t="n">
        <v>0</v>
      </c>
    </row>
    <row r="10" spans="1:5">
      <c r="A10" s="4" t="s">
        <v>247</v>
      </c>
    </row>
    <row r="11" spans="1:5">
      <c r="A11" s="3" t="s">
        <v>27</v>
      </c>
    </row>
    <row r="12" spans="1:5">
      <c r="A12" s="4" t="s">
        <v>28</v>
      </c>
      <c r="B12" s="5" t="n">
        <v>5321</v>
      </c>
      <c r="C12" s="5" t="n">
        <v>4922</v>
      </c>
      <c r="D12" s="5" t="n">
        <v>9719</v>
      </c>
      <c r="E12" s="5" t="n">
        <v>9042</v>
      </c>
    </row>
    <row r="13" spans="1:5">
      <c r="A13" s="4" t="s">
        <v>248</v>
      </c>
    </row>
    <row r="14" spans="1:5">
      <c r="A14" s="3" t="s">
        <v>27</v>
      </c>
    </row>
    <row r="15" spans="1:5">
      <c r="A15" s="4" t="s">
        <v>28</v>
      </c>
      <c r="B15" s="5" t="n">
        <v>2085</v>
      </c>
      <c r="C15" s="5" t="n">
        <v>1784</v>
      </c>
      <c r="D15" s="5" t="n">
        <v>3762</v>
      </c>
      <c r="E15" s="5" t="n">
        <v>3333</v>
      </c>
    </row>
    <row r="16" spans="1:5">
      <c r="A16" s="4" t="s">
        <v>249</v>
      </c>
    </row>
    <row r="17" spans="1:5">
      <c r="A17" s="3" t="s">
        <v>27</v>
      </c>
    </row>
    <row r="18" spans="1:5">
      <c r="A18" s="4" t="s">
        <v>28</v>
      </c>
      <c r="B18" s="5" t="n">
        <v>3566</v>
      </c>
      <c r="C18" s="5" t="n">
        <v>3414</v>
      </c>
      <c r="D18" s="5" t="n">
        <v>6789</v>
      </c>
      <c r="E18" s="5" t="n">
        <v>6541</v>
      </c>
    </row>
    <row r="19" spans="1:5">
      <c r="A19" s="3" t="s">
        <v>246</v>
      </c>
    </row>
    <row r="20" spans="1:5">
      <c r="A20" s="4" t="s">
        <v>31</v>
      </c>
      <c r="B20" s="5" t="n">
        <v>96</v>
      </c>
      <c r="D20" s="5" t="n">
        <v>96</v>
      </c>
    </row>
    <row r="21" spans="1:5">
      <c r="A21" s="4" t="s">
        <v>31</v>
      </c>
      <c r="B21" s="5" t="n">
        <v>96</v>
      </c>
      <c r="D21" s="5" t="n">
        <v>96</v>
      </c>
    </row>
    <row r="22" spans="1:5">
      <c r="A22" s="4" t="s">
        <v>250</v>
      </c>
      <c r="B22" s="7" t="n">
        <v>76</v>
      </c>
      <c r="D22" s="7" t="n">
        <v>76</v>
      </c>
    </row>
    <row r="23" spans="1:5">
      <c r="A23" s="4" t="s">
        <v>251</v>
      </c>
      <c r="B23" s="8" t="n">
        <v>0.26</v>
      </c>
      <c r="D23" s="8" t="n">
        <v>0.26</v>
      </c>
    </row>
    <row r="24" spans="1:5">
      <c r="A24" s="4" t="s">
        <v>216</v>
      </c>
    </row>
    <row r="25" spans="1:5">
      <c r="A25" s="3" t="s">
        <v>27</v>
      </c>
    </row>
    <row r="26" spans="1:5">
      <c r="A26" s="4" t="s">
        <v>28</v>
      </c>
      <c r="B26" s="7" t="n">
        <v>2426</v>
      </c>
      <c r="C26" s="5" t="n">
        <v>2443</v>
      </c>
      <c r="D26" s="7" t="n">
        <v>4763</v>
      </c>
      <c r="E26" s="5" t="n">
        <v>4859</v>
      </c>
    </row>
    <row r="27" spans="1:5">
      <c r="A27" s="4" t="s">
        <v>252</v>
      </c>
    </row>
    <row r="28" spans="1:5">
      <c r="A28" s="3" t="s">
        <v>27</v>
      </c>
    </row>
    <row r="29" spans="1:5">
      <c r="A29" s="4" t="s">
        <v>28</v>
      </c>
      <c r="B29" s="5" t="n">
        <v>13398</v>
      </c>
      <c r="C29" s="5" t="n">
        <v>12563</v>
      </c>
      <c r="D29" s="5" t="n">
        <v>25033</v>
      </c>
      <c r="E29" s="5" t="n">
        <v>23775</v>
      </c>
    </row>
    <row r="30" spans="1:5">
      <c r="A30" s="3" t="s">
        <v>34</v>
      </c>
    </row>
    <row r="31" spans="1:5">
      <c r="A31" s="4" t="s">
        <v>245</v>
      </c>
      <c r="B31" s="5" t="n">
        <v>1466</v>
      </c>
      <c r="C31" s="5" t="n">
        <v>1347</v>
      </c>
      <c r="D31" s="5" t="n">
        <v>2776</v>
      </c>
      <c r="E31" s="5" t="n">
        <v>2438</v>
      </c>
    </row>
    <row r="32" spans="1:5">
      <c r="A32" s="4" t="s">
        <v>253</v>
      </c>
    </row>
    <row r="33" spans="1:5">
      <c r="A33" s="3" t="s">
        <v>27</v>
      </c>
    </row>
    <row r="34" spans="1:5">
      <c r="A34" s="4" t="s">
        <v>28</v>
      </c>
      <c r="B34" s="5" t="n">
        <v>5321</v>
      </c>
      <c r="C34" s="5" t="n">
        <v>4922</v>
      </c>
      <c r="D34" s="5" t="n">
        <v>9719</v>
      </c>
      <c r="E34" s="5" t="n">
        <v>9042</v>
      </c>
    </row>
    <row r="35" spans="1:5">
      <c r="A35" s="3" t="s">
        <v>34</v>
      </c>
    </row>
    <row r="36" spans="1:5">
      <c r="A36" s="4" t="s">
        <v>245</v>
      </c>
      <c r="B36" s="5" t="n">
        <v>572</v>
      </c>
      <c r="C36" s="5" t="n">
        <v>567</v>
      </c>
      <c r="D36" s="5" t="n">
        <v>1046</v>
      </c>
      <c r="E36" s="5" t="n">
        <v>1006</v>
      </c>
    </row>
    <row r="37" spans="1:5">
      <c r="A37" s="4" t="s">
        <v>254</v>
      </c>
    </row>
    <row r="38" spans="1:5">
      <c r="A38" s="3" t="s">
        <v>27</v>
      </c>
    </row>
    <row r="39" spans="1:5">
      <c r="A39" s="4" t="s">
        <v>28</v>
      </c>
      <c r="B39" s="5" t="n">
        <v>2085</v>
      </c>
      <c r="C39" s="5" t="n">
        <v>1784</v>
      </c>
      <c r="D39" s="5" t="n">
        <v>3762</v>
      </c>
      <c r="E39" s="5" t="n">
        <v>3333</v>
      </c>
    </row>
    <row r="40" spans="1:5">
      <c r="A40" s="3" t="s">
        <v>34</v>
      </c>
    </row>
    <row r="41" spans="1:5">
      <c r="A41" s="4" t="s">
        <v>245</v>
      </c>
      <c r="B41" s="5" t="n">
        <v>279</v>
      </c>
      <c r="C41" s="5" t="n">
        <v>253</v>
      </c>
      <c r="D41" s="5" t="n">
        <v>540</v>
      </c>
      <c r="E41" s="5" t="n">
        <v>487</v>
      </c>
    </row>
    <row r="42" spans="1:5">
      <c r="A42" s="4" t="s">
        <v>255</v>
      </c>
    </row>
    <row r="43" spans="1:5">
      <c r="A43" s="3" t="s">
        <v>27</v>
      </c>
    </row>
    <row r="44" spans="1:5">
      <c r="A44" s="4" t="s">
        <v>28</v>
      </c>
      <c r="B44" s="5" t="n">
        <v>3566</v>
      </c>
      <c r="C44" s="5" t="n">
        <v>3414</v>
      </c>
      <c r="D44" s="5" t="n">
        <v>6789</v>
      </c>
      <c r="E44" s="5" t="n">
        <v>6541</v>
      </c>
    </row>
    <row r="45" spans="1:5">
      <c r="A45" s="3" t="s">
        <v>34</v>
      </c>
    </row>
    <row r="46" spans="1:5">
      <c r="A46" s="4" t="s">
        <v>245</v>
      </c>
      <c r="B46" s="5" t="n">
        <v>341</v>
      </c>
      <c r="C46" s="5" t="n">
        <v>271</v>
      </c>
      <c r="D46" s="5" t="n">
        <v>652</v>
      </c>
      <c r="E46" s="5" t="n">
        <v>399</v>
      </c>
    </row>
    <row r="47" spans="1:5">
      <c r="A47" s="4" t="s">
        <v>256</v>
      </c>
    </row>
    <row r="48" spans="1:5">
      <c r="A48" s="3" t="s">
        <v>27</v>
      </c>
    </row>
    <row r="49" spans="1:5">
      <c r="A49" s="4" t="s">
        <v>28</v>
      </c>
      <c r="B49" s="5" t="n">
        <v>2426</v>
      </c>
      <c r="C49" s="5" t="n">
        <v>2443</v>
      </c>
      <c r="D49" s="5" t="n">
        <v>4763</v>
      </c>
      <c r="E49" s="5" t="n">
        <v>4859</v>
      </c>
    </row>
    <row r="50" spans="1:5">
      <c r="A50" s="3" t="s">
        <v>34</v>
      </c>
    </row>
    <row r="51" spans="1:5">
      <c r="A51" s="4" t="s">
        <v>245</v>
      </c>
      <c r="B51" s="5" t="n">
        <v>274</v>
      </c>
      <c r="C51" s="5" t="n">
        <v>256</v>
      </c>
      <c r="D51" s="5" t="n">
        <v>538</v>
      </c>
      <c r="E51" s="5" t="n">
        <v>546</v>
      </c>
    </row>
    <row r="52" spans="1:5">
      <c r="A52" s="4" t="s">
        <v>257</v>
      </c>
    </row>
    <row r="53" spans="1:5">
      <c r="A53" s="3" t="s">
        <v>246</v>
      </c>
    </row>
    <row r="54" spans="1:5">
      <c r="A54" s="4" t="s">
        <v>258</v>
      </c>
      <c r="B54" s="5" t="n">
        <v>451</v>
      </c>
      <c r="C54" s="5" t="n">
        <v>404</v>
      </c>
      <c r="D54" s="5" t="n">
        <v>902</v>
      </c>
      <c r="E54" s="5" t="n">
        <v>807</v>
      </c>
    </row>
    <row r="55" spans="1:5">
      <c r="A55" s="4" t="s">
        <v>99</v>
      </c>
      <c r="B55" s="5" t="n">
        <v>-60</v>
      </c>
      <c r="C55" s="5" t="n">
        <v>-57</v>
      </c>
      <c r="D55" s="5" t="n">
        <v>-98</v>
      </c>
      <c r="E55" s="5" t="n">
        <v>-101</v>
      </c>
    </row>
    <row r="56" spans="1:5">
      <c r="A56" s="4" t="s">
        <v>31</v>
      </c>
      <c r="B56" s="5" t="n">
        <v>-96</v>
      </c>
      <c r="C56" s="5" t="n">
        <v>0</v>
      </c>
      <c r="D56" s="5" t="n">
        <v>-96</v>
      </c>
      <c r="E56" s="5" t="n">
        <v>0</v>
      </c>
    </row>
    <row r="57" spans="1:5">
      <c r="A57" s="4" t="s">
        <v>52</v>
      </c>
      <c r="B57" s="5" t="n">
        <v>34</v>
      </c>
      <c r="C57" s="5" t="n">
        <v>22</v>
      </c>
      <c r="D57" s="5" t="n">
        <v>36</v>
      </c>
      <c r="E57" s="5" t="n">
        <v>-26</v>
      </c>
    </row>
    <row r="58" spans="1:5">
      <c r="A58" s="4" t="s">
        <v>259</v>
      </c>
      <c r="B58" s="5" t="n">
        <v>329</v>
      </c>
      <c r="C58" s="5" t="n">
        <v>369</v>
      </c>
      <c r="D58" s="5" t="n">
        <v>744</v>
      </c>
      <c r="E58" s="5" t="n">
        <v>680</v>
      </c>
    </row>
    <row r="59" spans="1:5">
      <c r="A59" s="4" t="s">
        <v>31</v>
      </c>
      <c r="B59" s="5" t="n">
        <v>-96</v>
      </c>
      <c r="C59" s="5" t="n">
        <v>0</v>
      </c>
      <c r="D59" s="5" t="n">
        <v>-96</v>
      </c>
      <c r="E59" s="5" t="n">
        <v>0</v>
      </c>
    </row>
    <row r="60" spans="1:5">
      <c r="A60" s="4" t="s">
        <v>260</v>
      </c>
    </row>
    <row r="61" spans="1:5">
      <c r="A61" s="3" t="s">
        <v>27</v>
      </c>
    </row>
    <row r="62" spans="1:5">
      <c r="A62" s="4" t="s">
        <v>28</v>
      </c>
      <c r="B62" s="5" t="n">
        <v>692</v>
      </c>
      <c r="C62" s="5" t="n">
        <v>673</v>
      </c>
      <c r="D62" s="5" t="n">
        <v>1318</v>
      </c>
      <c r="E62" s="5" t="n">
        <v>1242</v>
      </c>
    </row>
    <row r="63" spans="1:5">
      <c r="A63" s="4" t="s">
        <v>261</v>
      </c>
    </row>
    <row r="64" spans="1:5">
      <c r="A64" s="3" t="s">
        <v>27</v>
      </c>
    </row>
    <row r="65" spans="1:5">
      <c r="A65" s="4" t="s">
        <v>28</v>
      </c>
      <c r="B65" s="5" t="n">
        <v>27</v>
      </c>
      <c r="C65" s="5" t="n">
        <v>40</v>
      </c>
      <c r="D65" s="5" t="n">
        <v>52</v>
      </c>
      <c r="E65" s="5" t="n">
        <v>65</v>
      </c>
    </row>
    <row r="66" spans="1:5">
      <c r="A66" s="4" t="s">
        <v>262</v>
      </c>
    </row>
    <row r="67" spans="1:5">
      <c r="A67" s="3" t="s">
        <v>27</v>
      </c>
    </row>
    <row r="68" spans="1:5">
      <c r="A68" s="4" t="s">
        <v>28</v>
      </c>
      <c r="B68" s="5" t="n">
        <v>113</v>
      </c>
      <c r="C68" s="5" t="n">
        <v>66</v>
      </c>
      <c r="D68" s="5" t="n">
        <v>208</v>
      </c>
      <c r="E68" s="5" t="n">
        <v>139</v>
      </c>
    </row>
    <row r="69" spans="1:5">
      <c r="A69" s="4" t="s">
        <v>263</v>
      </c>
    </row>
    <row r="70" spans="1:5">
      <c r="A70" s="3" t="s">
        <v>27</v>
      </c>
    </row>
    <row r="71" spans="1:5">
      <c r="A71" s="4" t="s">
        <v>28</v>
      </c>
      <c r="B71" s="5" t="n">
        <v>504</v>
      </c>
      <c r="C71" s="5" t="n">
        <v>548</v>
      </c>
      <c r="D71" s="5" t="n">
        <v>965</v>
      </c>
      <c r="E71" s="5" t="n">
        <v>993</v>
      </c>
    </row>
    <row r="72" spans="1:5">
      <c r="A72" s="4" t="s">
        <v>264</v>
      </c>
    </row>
    <row r="73" spans="1:5">
      <c r="A73" s="3" t="s">
        <v>27</v>
      </c>
    </row>
    <row r="74" spans="1:5">
      <c r="A74" s="4" t="s">
        <v>28</v>
      </c>
      <c r="B74" s="7" t="n">
        <v>48</v>
      </c>
      <c r="C74" s="7" t="n">
        <v>19</v>
      </c>
      <c r="D74" s="7" t="n">
        <v>93</v>
      </c>
      <c r="E74" s="5" t="n">
        <v>45</v>
      </c>
    </row>
    <row r="75" spans="1:5">
      <c r="A75" s="4" t="s">
        <v>265</v>
      </c>
    </row>
    <row r="76" spans="1:5">
      <c r="A76" s="3" t="s">
        <v>246</v>
      </c>
    </row>
    <row r="77" spans="1:5">
      <c r="A77" s="4" t="s">
        <v>266</v>
      </c>
      <c r="E77" s="5" t="n">
        <v>64</v>
      </c>
    </row>
    <row r="78" spans="1:5">
      <c r="A78" s="4" t="s">
        <v>267</v>
      </c>
      <c r="E78" s="7" t="n">
        <v>40</v>
      </c>
    </row>
    <row r="79" spans="1:5">
      <c r="A79" s="4" t="s">
        <v>268</v>
      </c>
      <c r="E79" s="8" t="n">
        <v>0.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4</v>
      </c>
      <c r="D1" s="2" t="s">
        <v>1</v>
      </c>
    </row>
    <row r="2" spans="1:5">
      <c r="B2" s="2" t="s">
        <v>25</v>
      </c>
      <c r="C2" s="2" t="s">
        <v>26</v>
      </c>
      <c r="D2" s="2" t="s">
        <v>25</v>
      </c>
      <c r="E2" s="2" t="s">
        <v>26</v>
      </c>
    </row>
    <row r="3" spans="1:5">
      <c r="A3" s="3" t="s">
        <v>239</v>
      </c>
    </row>
    <row r="4" spans="1:5">
      <c r="A4" s="4" t="s">
        <v>270</v>
      </c>
      <c r="B4" s="7" t="n">
        <v>-199</v>
      </c>
      <c r="C4" s="7" t="n">
        <v>-185</v>
      </c>
      <c r="D4" s="7" t="n">
        <v>-398</v>
      </c>
      <c r="E4" s="7" t="n">
        <v>-371</v>
      </c>
    </row>
    <row r="5" spans="1:5">
      <c r="A5" s="4" t="s">
        <v>271</v>
      </c>
      <c r="B5" s="5" t="n">
        <v>252</v>
      </c>
      <c r="C5" s="5" t="n">
        <v>219</v>
      </c>
      <c r="D5" s="5" t="n">
        <v>504</v>
      </c>
      <c r="E5" s="5" t="n">
        <v>436</v>
      </c>
    </row>
    <row r="6" spans="1:5">
      <c r="A6" s="4" t="s">
        <v>257</v>
      </c>
    </row>
    <row r="7" spans="1:5">
      <c r="A7" s="3" t="s">
        <v>239</v>
      </c>
    </row>
    <row r="8" spans="1:5">
      <c r="A8" s="4" t="s">
        <v>272</v>
      </c>
      <c r="B8" s="5" t="n">
        <v>609</v>
      </c>
      <c r="C8" s="5" t="n">
        <v>562</v>
      </c>
      <c r="D8" s="5" t="n">
        <v>1217</v>
      </c>
      <c r="E8" s="5" t="n">
        <v>1124</v>
      </c>
    </row>
    <row r="9" spans="1:5">
      <c r="A9" s="4" t="s">
        <v>273</v>
      </c>
      <c r="B9" s="5" t="n">
        <v>-158</v>
      </c>
      <c r="C9" s="5" t="n">
        <v>-158</v>
      </c>
      <c r="D9" s="5" t="n">
        <v>-315</v>
      </c>
      <c r="E9" s="5" t="n">
        <v>-317</v>
      </c>
    </row>
    <row r="10" spans="1:5">
      <c r="A10" s="4" t="s">
        <v>258</v>
      </c>
      <c r="B10" s="5" t="n">
        <v>451</v>
      </c>
      <c r="C10" s="5" t="n">
        <v>404</v>
      </c>
      <c r="D10" s="5" t="n">
        <v>902</v>
      </c>
      <c r="E10" s="5" t="n">
        <v>807</v>
      </c>
    </row>
    <row r="11" spans="1:5">
      <c r="A11" s="4" t="s">
        <v>274</v>
      </c>
    </row>
    <row r="12" spans="1:5">
      <c r="A12" s="3" t="s">
        <v>239</v>
      </c>
    </row>
    <row r="13" spans="1:5">
      <c r="A13" s="4" t="s">
        <v>275</v>
      </c>
      <c r="B13" s="5" t="n">
        <v>357</v>
      </c>
      <c r="C13" s="5" t="n">
        <v>343</v>
      </c>
      <c r="D13" s="5" t="n">
        <v>713</v>
      </c>
      <c r="E13" s="5" t="n">
        <v>688</v>
      </c>
    </row>
    <row r="14" spans="1:5">
      <c r="A14" s="4" t="s">
        <v>273</v>
      </c>
      <c r="B14" s="5" t="n">
        <v>-158</v>
      </c>
      <c r="C14" s="5" t="n">
        <v>-158</v>
      </c>
      <c r="D14" s="5" t="n">
        <v>-315</v>
      </c>
      <c r="E14" s="5" t="n">
        <v>-317</v>
      </c>
    </row>
    <row r="15" spans="1:5">
      <c r="A15" s="4" t="s">
        <v>276</v>
      </c>
    </row>
    <row r="16" spans="1:5">
      <c r="A16" s="3" t="s">
        <v>239</v>
      </c>
    </row>
    <row r="17" spans="1:5">
      <c r="A17" s="4" t="s">
        <v>275</v>
      </c>
      <c r="B17" s="7" t="n">
        <v>-357</v>
      </c>
      <c r="C17" s="7" t="n">
        <v>-343</v>
      </c>
      <c r="D17" s="7" t="n">
        <v>-713</v>
      </c>
      <c r="E17" s="7" t="n">
        <v>-6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4</v>
      </c>
      <c r="D1" s="2" t="s">
        <v>1</v>
      </c>
    </row>
    <row r="2" spans="1:5">
      <c r="B2" s="2" t="s">
        <v>25</v>
      </c>
      <c r="C2" s="2" t="s">
        <v>26</v>
      </c>
      <c r="D2" s="2" t="s">
        <v>25</v>
      </c>
      <c r="E2" s="2" t="s">
        <v>26</v>
      </c>
    </row>
    <row r="3" spans="1:5">
      <c r="A3" s="3" t="s">
        <v>239</v>
      </c>
    </row>
    <row r="4" spans="1:5">
      <c r="A4" s="4" t="s">
        <v>28</v>
      </c>
      <c r="B4" s="7" t="n">
        <v>13398</v>
      </c>
      <c r="C4" s="7" t="n">
        <v>12563</v>
      </c>
      <c r="D4" s="7" t="n">
        <v>25033</v>
      </c>
      <c r="E4" s="7" t="n">
        <v>23775</v>
      </c>
    </row>
    <row r="5" spans="1:5">
      <c r="A5" s="4" t="s">
        <v>247</v>
      </c>
    </row>
    <row r="6" spans="1:5">
      <c r="A6" s="3" t="s">
        <v>239</v>
      </c>
    </row>
    <row r="7" spans="1:5">
      <c r="A7" s="4" t="s">
        <v>28</v>
      </c>
      <c r="B7" s="5" t="n">
        <v>5321</v>
      </c>
      <c r="C7" s="5" t="n">
        <v>4922</v>
      </c>
      <c r="D7" s="5" t="n">
        <v>9719</v>
      </c>
      <c r="E7" s="5" t="n">
        <v>9042</v>
      </c>
    </row>
    <row r="8" spans="1:5">
      <c r="A8" s="4" t="s">
        <v>278</v>
      </c>
    </row>
    <row r="9" spans="1:5">
      <c r="A9" s="3" t="s">
        <v>239</v>
      </c>
    </row>
    <row r="10" spans="1:5">
      <c r="A10" s="4" t="s">
        <v>28</v>
      </c>
      <c r="B10" s="5" t="n">
        <v>2085</v>
      </c>
      <c r="C10" s="5" t="n">
        <v>1784</v>
      </c>
      <c r="D10" s="5" t="n">
        <v>3762</v>
      </c>
      <c r="E10" s="5" t="n">
        <v>3333</v>
      </c>
    </row>
    <row r="11" spans="1:5">
      <c r="A11" s="4" t="s">
        <v>279</v>
      </c>
    </row>
    <row r="12" spans="1:5">
      <c r="A12" s="3" t="s">
        <v>239</v>
      </c>
    </row>
    <row r="13" spans="1:5">
      <c r="A13" s="4" t="s">
        <v>28</v>
      </c>
      <c r="B13" s="5" t="n">
        <v>3566</v>
      </c>
      <c r="C13" s="5" t="n">
        <v>3414</v>
      </c>
      <c r="D13" s="5" t="n">
        <v>6789</v>
      </c>
      <c r="E13" s="5" t="n">
        <v>6541</v>
      </c>
    </row>
    <row r="14" spans="1:5">
      <c r="A14" s="4" t="s">
        <v>216</v>
      </c>
    </row>
    <row r="15" spans="1:5">
      <c r="A15" s="3" t="s">
        <v>239</v>
      </c>
    </row>
    <row r="16" spans="1:5">
      <c r="A16" s="4" t="s">
        <v>28</v>
      </c>
      <c r="B16" s="5" t="n">
        <v>2426</v>
      </c>
      <c r="C16" s="5" t="n">
        <v>2443</v>
      </c>
      <c r="D16" s="5" t="n">
        <v>4763</v>
      </c>
      <c r="E16" s="5" t="n">
        <v>4859</v>
      </c>
    </row>
    <row r="17" spans="1:5">
      <c r="A17" s="4" t="s">
        <v>280</v>
      </c>
    </row>
    <row r="18" spans="1:5">
      <c r="A18" s="3" t="s">
        <v>239</v>
      </c>
    </row>
    <row r="19" spans="1:5">
      <c r="A19" s="4" t="s">
        <v>28</v>
      </c>
      <c r="B19" s="5" t="n">
        <v>9855</v>
      </c>
      <c r="C19" s="5" t="n">
        <v>8967</v>
      </c>
      <c r="D19" s="5" t="n">
        <v>18122</v>
      </c>
      <c r="E19" s="5" t="n">
        <v>17170</v>
      </c>
    </row>
    <row r="20" spans="1:5">
      <c r="A20" s="4" t="s">
        <v>281</v>
      </c>
    </row>
    <row r="21" spans="1:5">
      <c r="A21" s="3" t="s">
        <v>239</v>
      </c>
    </row>
    <row r="22" spans="1:5">
      <c r="A22" s="4" t="s">
        <v>28</v>
      </c>
      <c r="B22" s="5" t="n">
        <v>3486</v>
      </c>
      <c r="C22" s="5" t="n">
        <v>3267</v>
      </c>
      <c r="D22" s="5" t="n">
        <v>6307</v>
      </c>
      <c r="E22" s="5" t="n">
        <v>5984</v>
      </c>
    </row>
    <row r="23" spans="1:5">
      <c r="A23" s="4" t="s">
        <v>282</v>
      </c>
    </row>
    <row r="24" spans="1:5">
      <c r="A24" s="3" t="s">
        <v>239</v>
      </c>
    </row>
    <row r="25" spans="1:5">
      <c r="A25" s="4" t="s">
        <v>28</v>
      </c>
      <c r="B25" s="5" t="n">
        <v>1543</v>
      </c>
      <c r="C25" s="5" t="n">
        <v>1097</v>
      </c>
      <c r="D25" s="5" t="n">
        <v>2666</v>
      </c>
      <c r="E25" s="5" t="n">
        <v>2201</v>
      </c>
    </row>
    <row r="26" spans="1:5">
      <c r="A26" s="4" t="s">
        <v>283</v>
      </c>
    </row>
    <row r="27" spans="1:5">
      <c r="A27" s="3" t="s">
        <v>239</v>
      </c>
    </row>
    <row r="28" spans="1:5">
      <c r="A28" s="4" t="s">
        <v>28</v>
      </c>
      <c r="B28" s="5" t="n">
        <v>2744</v>
      </c>
      <c r="C28" s="5" t="n">
        <v>2485</v>
      </c>
      <c r="D28" s="5" t="n">
        <v>5186</v>
      </c>
      <c r="E28" s="5" t="n">
        <v>4841</v>
      </c>
    </row>
    <row r="29" spans="1:5">
      <c r="A29" s="4" t="s">
        <v>284</v>
      </c>
    </row>
    <row r="30" spans="1:5">
      <c r="A30" s="3" t="s">
        <v>239</v>
      </c>
    </row>
    <row r="31" spans="1:5">
      <c r="A31" s="4" t="s">
        <v>28</v>
      </c>
      <c r="B31" s="5" t="n">
        <v>2082</v>
      </c>
      <c r="C31" s="5" t="n">
        <v>2118</v>
      </c>
      <c r="D31" s="5" t="n">
        <v>3963</v>
      </c>
      <c r="E31" s="5" t="n">
        <v>4144</v>
      </c>
    </row>
    <row r="32" spans="1:5">
      <c r="A32" s="4" t="s">
        <v>285</v>
      </c>
    </row>
    <row r="33" spans="1:5">
      <c r="A33" s="3" t="s">
        <v>239</v>
      </c>
    </row>
    <row r="34" spans="1:5">
      <c r="A34" s="4" t="s">
        <v>28</v>
      </c>
      <c r="B34" s="5" t="n">
        <v>1243</v>
      </c>
      <c r="C34" s="5" t="n">
        <v>1187</v>
      </c>
      <c r="D34" s="5" t="n">
        <v>2442</v>
      </c>
      <c r="E34" s="5" t="n">
        <v>2088</v>
      </c>
    </row>
    <row r="35" spans="1:5">
      <c r="A35" s="4" t="s">
        <v>286</v>
      </c>
    </row>
    <row r="36" spans="1:5">
      <c r="A36" s="3" t="s">
        <v>239</v>
      </c>
    </row>
    <row r="37" spans="1:5">
      <c r="A37" s="4" t="s">
        <v>28</v>
      </c>
      <c r="B37" s="5" t="n">
        <v>786</v>
      </c>
      <c r="C37" s="5" t="n">
        <v>694</v>
      </c>
      <c r="D37" s="5" t="n">
        <v>1540</v>
      </c>
      <c r="E37" s="5" t="n">
        <v>1225</v>
      </c>
    </row>
    <row r="38" spans="1:5">
      <c r="A38" s="4" t="s">
        <v>287</v>
      </c>
    </row>
    <row r="39" spans="1:5">
      <c r="A39" s="3" t="s">
        <v>239</v>
      </c>
    </row>
    <row r="40" spans="1:5">
      <c r="A40" s="4" t="s">
        <v>28</v>
      </c>
      <c r="B40" s="5" t="n">
        <v>125</v>
      </c>
      <c r="C40" s="5" t="n">
        <v>114</v>
      </c>
      <c r="D40" s="5" t="n">
        <v>223</v>
      </c>
      <c r="E40" s="5" t="n">
        <v>206</v>
      </c>
    </row>
    <row r="41" spans="1:5">
      <c r="A41" s="4" t="s">
        <v>288</v>
      </c>
    </row>
    <row r="42" spans="1:5">
      <c r="A42" s="3" t="s">
        <v>239</v>
      </c>
    </row>
    <row r="43" spans="1:5">
      <c r="A43" s="4" t="s">
        <v>28</v>
      </c>
      <c r="B43" s="5" t="n">
        <v>301</v>
      </c>
      <c r="C43" s="5" t="n">
        <v>343</v>
      </c>
      <c r="D43" s="5" t="n">
        <v>625</v>
      </c>
      <c r="E43" s="5" t="n">
        <v>617</v>
      </c>
    </row>
    <row r="44" spans="1:5">
      <c r="A44" s="4" t="s">
        <v>289</v>
      </c>
    </row>
    <row r="45" spans="1:5">
      <c r="A45" s="3" t="s">
        <v>239</v>
      </c>
    </row>
    <row r="46" spans="1:5">
      <c r="A46" s="4" t="s">
        <v>28</v>
      </c>
      <c r="B46" s="5" t="n">
        <v>31</v>
      </c>
      <c r="C46" s="5" t="n">
        <v>36</v>
      </c>
      <c r="D46" s="5" t="n">
        <v>54</v>
      </c>
      <c r="E46" s="5" t="n">
        <v>40</v>
      </c>
    </row>
    <row r="47" spans="1:5">
      <c r="A47" s="4" t="s">
        <v>290</v>
      </c>
    </row>
    <row r="48" spans="1:5">
      <c r="A48" s="3" t="s">
        <v>239</v>
      </c>
    </row>
    <row r="49" spans="1:5">
      <c r="A49" s="4" t="s">
        <v>28</v>
      </c>
      <c r="B49" s="5" t="n">
        <v>1280</v>
      </c>
      <c r="C49" s="5" t="n">
        <v>1214</v>
      </c>
      <c r="D49" s="5" t="n">
        <v>2438</v>
      </c>
      <c r="E49" s="5" t="n">
        <v>2328</v>
      </c>
    </row>
    <row r="50" spans="1:5">
      <c r="A50" s="4" t="s">
        <v>291</v>
      </c>
    </row>
    <row r="51" spans="1:5">
      <c r="A51" s="3" t="s">
        <v>239</v>
      </c>
    </row>
    <row r="52" spans="1:5">
      <c r="A52" s="4" t="s">
        <v>28</v>
      </c>
      <c r="B52" s="5" t="n">
        <v>678</v>
      </c>
      <c r="C52" s="5" t="n">
        <v>599</v>
      </c>
      <c r="D52" s="5" t="n">
        <v>1186</v>
      </c>
      <c r="E52" s="5" t="n">
        <v>1102</v>
      </c>
    </row>
    <row r="53" spans="1:5">
      <c r="A53" s="4" t="s">
        <v>292</v>
      </c>
    </row>
    <row r="54" spans="1:5">
      <c r="A54" s="3" t="s">
        <v>239</v>
      </c>
    </row>
    <row r="55" spans="1:5">
      <c r="A55" s="4" t="s">
        <v>28</v>
      </c>
      <c r="B55" s="5" t="n">
        <v>46</v>
      </c>
      <c r="C55" s="5" t="n">
        <v>82</v>
      </c>
      <c r="D55" s="5" t="n">
        <v>115</v>
      </c>
      <c r="E55" s="5" t="n">
        <v>157</v>
      </c>
    </row>
    <row r="56" spans="1:5">
      <c r="A56" s="4" t="s">
        <v>293</v>
      </c>
    </row>
    <row r="57" spans="1:5">
      <c r="A57" s="3" t="s">
        <v>239</v>
      </c>
    </row>
    <row r="58" spans="1:5">
      <c r="A58" s="4" t="s">
        <v>28</v>
      </c>
      <c r="B58" s="5" t="n">
        <v>224</v>
      </c>
      <c r="C58" s="5" t="n">
        <v>245</v>
      </c>
      <c r="D58" s="5" t="n">
        <v>379</v>
      </c>
      <c r="E58" s="5" t="n">
        <v>447</v>
      </c>
    </row>
    <row r="59" spans="1:5">
      <c r="A59" s="4" t="s">
        <v>294</v>
      </c>
    </row>
    <row r="60" spans="1:5">
      <c r="A60" s="3" t="s">
        <v>239</v>
      </c>
    </row>
    <row r="61" spans="1:5">
      <c r="A61" s="4" t="s">
        <v>28</v>
      </c>
      <c r="B61" s="5" t="n">
        <v>332</v>
      </c>
      <c r="C61" s="5" t="n">
        <v>288</v>
      </c>
      <c r="D61" s="5" t="n">
        <v>758</v>
      </c>
      <c r="E61" s="5" t="n">
        <v>622</v>
      </c>
    </row>
    <row r="62" spans="1:5">
      <c r="A62" s="4" t="s">
        <v>295</v>
      </c>
    </row>
    <row r="63" spans="1:5">
      <c r="A63" s="3" t="s">
        <v>239</v>
      </c>
    </row>
    <row r="64" spans="1:5">
      <c r="A64" s="4" t="s">
        <v>28</v>
      </c>
      <c r="B64" s="5" t="n">
        <v>808</v>
      </c>
      <c r="C64" s="5" t="n">
        <v>909</v>
      </c>
      <c r="D64" s="5" t="n">
        <v>1623</v>
      </c>
      <c r="E64" s="5" t="n">
        <v>1676</v>
      </c>
    </row>
    <row r="65" spans="1:5">
      <c r="A65" s="4" t="s">
        <v>296</v>
      </c>
    </row>
    <row r="66" spans="1:5">
      <c r="A66" s="3" t="s">
        <v>239</v>
      </c>
    </row>
    <row r="67" spans="1:5">
      <c r="A67" s="4" t="s">
        <v>28</v>
      </c>
      <c r="B67" s="5" t="n">
        <v>320</v>
      </c>
      <c r="C67" s="5" t="n">
        <v>300</v>
      </c>
      <c r="D67" s="5" t="n">
        <v>577</v>
      </c>
      <c r="E67" s="5" t="n">
        <v>635</v>
      </c>
    </row>
    <row r="68" spans="1:5">
      <c r="A68" s="4" t="s">
        <v>297</v>
      </c>
    </row>
    <row r="69" spans="1:5">
      <c r="A69" s="3" t="s">
        <v>239</v>
      </c>
    </row>
    <row r="70" spans="1:5">
      <c r="A70" s="4" t="s">
        <v>28</v>
      </c>
      <c r="B70" s="5" t="n">
        <v>364</v>
      </c>
      <c r="C70" s="5" t="n">
        <v>482</v>
      </c>
      <c r="D70" s="5" t="n">
        <v>744</v>
      </c>
      <c r="E70" s="5" t="n">
        <v>752</v>
      </c>
    </row>
    <row r="71" spans="1:5">
      <c r="A71" s="4" t="s">
        <v>298</v>
      </c>
    </row>
    <row r="72" spans="1:5">
      <c r="A72" s="3" t="s">
        <v>239</v>
      </c>
    </row>
    <row r="73" spans="1:5">
      <c r="A73" s="4" t="s">
        <v>28</v>
      </c>
      <c r="B73" s="5" t="n">
        <v>143</v>
      </c>
      <c r="C73" s="5" t="n">
        <v>126</v>
      </c>
      <c r="D73" s="5" t="n">
        <v>314</v>
      </c>
      <c r="E73" s="5" t="n">
        <v>236</v>
      </c>
    </row>
    <row r="74" spans="1:5">
      <c r="A74" s="4" t="s">
        <v>299</v>
      </c>
    </row>
    <row r="75" spans="1:5">
      <c r="A75" s="3" t="s">
        <v>239</v>
      </c>
    </row>
    <row r="76" spans="1:5">
      <c r="A76" s="4" t="s">
        <v>28</v>
      </c>
      <c r="B76" s="5" t="n">
        <v>-19</v>
      </c>
      <c r="C76" s="5" t="n">
        <v>1</v>
      </c>
      <c r="D76" s="5" t="n">
        <v>-12</v>
      </c>
      <c r="E76" s="5" t="n">
        <v>53</v>
      </c>
    </row>
    <row r="77" spans="1:5">
      <c r="A77" s="4" t="s">
        <v>300</v>
      </c>
    </row>
    <row r="78" spans="1:5">
      <c r="A78" s="3" t="s">
        <v>239</v>
      </c>
    </row>
    <row r="79" spans="1:5">
      <c r="A79" s="4" t="s">
        <v>28</v>
      </c>
      <c r="B79" s="5" t="n">
        <v>212</v>
      </c>
      <c r="C79" s="5" t="n">
        <v>286</v>
      </c>
      <c r="D79" s="5" t="n">
        <v>408</v>
      </c>
      <c r="E79" s="5" t="n">
        <v>513</v>
      </c>
    </row>
    <row r="80" spans="1:5">
      <c r="A80" s="4" t="s">
        <v>301</v>
      </c>
    </row>
    <row r="81" spans="1:5">
      <c r="A81" s="3" t="s">
        <v>239</v>
      </c>
    </row>
    <row r="82" spans="1:5">
      <c r="A82" s="4" t="s">
        <v>28</v>
      </c>
      <c r="B82" s="5" t="n">
        <v>51</v>
      </c>
      <c r="C82" s="5" t="n">
        <v>62</v>
      </c>
      <c r="D82" s="5" t="n">
        <v>109</v>
      </c>
      <c r="E82" s="5" t="n">
        <v>96</v>
      </c>
    </row>
    <row r="83" spans="1:5">
      <c r="A83" s="4" t="s">
        <v>302</v>
      </c>
    </row>
    <row r="84" spans="1:5">
      <c r="A84" s="3" t="s">
        <v>239</v>
      </c>
    </row>
    <row r="85" spans="1:5">
      <c r="A85" s="4" t="s">
        <v>28</v>
      </c>
      <c r="B85" s="5" t="n">
        <v>7</v>
      </c>
      <c r="C85" s="5" t="n">
        <v>9</v>
      </c>
      <c r="D85" s="5" t="n">
        <v>14</v>
      </c>
      <c r="E85" s="5" t="n">
        <v>17</v>
      </c>
    </row>
    <row r="86" spans="1:5">
      <c r="A86" s="4" t="s">
        <v>303</v>
      </c>
    </row>
    <row r="87" spans="1:5">
      <c r="A87" s="3" t="s">
        <v>239</v>
      </c>
    </row>
    <row r="88" spans="1:5">
      <c r="A88" s="4" t="s">
        <v>28</v>
      </c>
      <c r="B88" s="5" t="n">
        <v>154</v>
      </c>
      <c r="C88" s="5" t="n">
        <v>215</v>
      </c>
      <c r="D88" s="5" t="n">
        <v>285</v>
      </c>
      <c r="E88" s="5" t="n">
        <v>400</v>
      </c>
    </row>
    <row r="89" spans="1:5">
      <c r="A89" s="4" t="s">
        <v>304</v>
      </c>
    </row>
    <row r="90" spans="1:5">
      <c r="A90" s="3" t="s">
        <v>239</v>
      </c>
    </row>
    <row r="91" spans="1:5">
      <c r="A91" s="4" t="s">
        <v>28</v>
      </c>
      <c r="B91" s="5" t="n">
        <v>0</v>
      </c>
      <c r="C91" s="5" t="n">
        <v>0</v>
      </c>
      <c r="D91" s="5" t="n">
        <v>0</v>
      </c>
      <c r="E91" s="5" t="n">
        <v>0</v>
      </c>
    </row>
    <row r="92" spans="1:5">
      <c r="A92" s="4" t="s">
        <v>305</v>
      </c>
    </row>
    <row r="93" spans="1:5">
      <c r="A93" s="3" t="s">
        <v>239</v>
      </c>
    </row>
    <row r="94" spans="1:5">
      <c r="A94" s="4" t="s">
        <v>28</v>
      </c>
      <c r="B94" s="5" t="n">
        <v>9624</v>
      </c>
      <c r="C94" s="5" t="n">
        <v>8776</v>
      </c>
      <c r="D94" s="5" t="n">
        <v>17703</v>
      </c>
      <c r="E94" s="5" t="n">
        <v>16843</v>
      </c>
    </row>
    <row r="95" spans="1:5">
      <c r="A95" s="4" t="s">
        <v>306</v>
      </c>
    </row>
    <row r="96" spans="1:5">
      <c r="A96" s="3" t="s">
        <v>239</v>
      </c>
    </row>
    <row r="97" spans="1:5">
      <c r="A97" s="4" t="s">
        <v>28</v>
      </c>
      <c r="B97" s="5" t="n">
        <v>3444</v>
      </c>
      <c r="C97" s="5" t="n">
        <v>3233</v>
      </c>
      <c r="D97" s="5" t="n">
        <v>6209</v>
      </c>
      <c r="E97" s="5" t="n">
        <v>5916</v>
      </c>
    </row>
    <row r="98" spans="1:5">
      <c r="A98" s="4" t="s">
        <v>307</v>
      </c>
    </row>
    <row r="99" spans="1:5">
      <c r="A99" s="3" t="s">
        <v>239</v>
      </c>
    </row>
    <row r="100" spans="1:5">
      <c r="A100" s="4" t="s">
        <v>28</v>
      </c>
      <c r="B100" s="5" t="n">
        <v>1502</v>
      </c>
      <c r="C100" s="5" t="n">
        <v>1059</v>
      </c>
      <c r="D100" s="5" t="n">
        <v>2590</v>
      </c>
      <c r="E100" s="5" t="n">
        <v>2136</v>
      </c>
    </row>
    <row r="101" spans="1:5">
      <c r="A101" s="4" t="s">
        <v>308</v>
      </c>
    </row>
    <row r="102" spans="1:5">
      <c r="A102" s="3" t="s">
        <v>239</v>
      </c>
    </row>
    <row r="103" spans="1:5">
      <c r="A103" s="4" t="s">
        <v>28</v>
      </c>
      <c r="B103" s="5" t="n">
        <v>2608</v>
      </c>
      <c r="C103" s="5" t="n">
        <v>2379</v>
      </c>
      <c r="D103" s="5" t="n">
        <v>4964</v>
      </c>
      <c r="E103" s="5" t="n">
        <v>4674</v>
      </c>
    </row>
    <row r="104" spans="1:5">
      <c r="A104" s="4" t="s">
        <v>309</v>
      </c>
    </row>
    <row r="105" spans="1:5">
      <c r="A105" s="3" t="s">
        <v>239</v>
      </c>
    </row>
    <row r="106" spans="1:5">
      <c r="A106" s="4" t="s">
        <v>28</v>
      </c>
      <c r="B106" s="5" t="n">
        <v>2070</v>
      </c>
      <c r="C106" s="5" t="n">
        <v>2105</v>
      </c>
      <c r="D106" s="5" t="n">
        <v>3940</v>
      </c>
      <c r="E106" s="5" t="n">
        <v>4117</v>
      </c>
    </row>
    <row r="107" spans="1:5">
      <c r="A107" s="4" t="s">
        <v>310</v>
      </c>
    </row>
    <row r="108" spans="1:5">
      <c r="A108" s="3" t="s">
        <v>239</v>
      </c>
    </row>
    <row r="109" spans="1:5">
      <c r="A109" s="4" t="s">
        <v>28</v>
      </c>
      <c r="B109" s="5" t="n">
        <v>3543</v>
      </c>
      <c r="C109" s="5" t="n">
        <v>3596</v>
      </c>
      <c r="D109" s="5" t="n">
        <v>6911</v>
      </c>
      <c r="E109" s="5" t="n">
        <v>6605</v>
      </c>
    </row>
    <row r="110" spans="1:5">
      <c r="A110" s="4" t="s">
        <v>311</v>
      </c>
    </row>
    <row r="111" spans="1:5">
      <c r="A111" s="3" t="s">
        <v>239</v>
      </c>
    </row>
    <row r="112" spans="1:5">
      <c r="A112" s="4" t="s">
        <v>28</v>
      </c>
      <c r="B112" s="5" t="n">
        <v>1835</v>
      </c>
      <c r="C112" s="5" t="n">
        <v>1655</v>
      </c>
      <c r="D112" s="5" t="n">
        <v>3412</v>
      </c>
      <c r="E112" s="5" t="n">
        <v>3058</v>
      </c>
    </row>
    <row r="113" spans="1:5">
      <c r="A113" s="4" t="s">
        <v>312</v>
      </c>
    </row>
    <row r="114" spans="1:5">
      <c r="A114" s="3" t="s">
        <v>239</v>
      </c>
    </row>
    <row r="115" spans="1:5">
      <c r="A115" s="4" t="s">
        <v>28</v>
      </c>
      <c r="B115" s="5" t="n">
        <v>542</v>
      </c>
      <c r="C115" s="5" t="n">
        <v>687</v>
      </c>
      <c r="D115" s="5" t="n">
        <v>1096</v>
      </c>
      <c r="E115" s="5" t="n">
        <v>1132</v>
      </c>
    </row>
    <row r="116" spans="1:5">
      <c r="A116" s="4" t="s">
        <v>313</v>
      </c>
    </row>
    <row r="117" spans="1:5">
      <c r="A117" s="3" t="s">
        <v>239</v>
      </c>
    </row>
    <row r="118" spans="1:5">
      <c r="A118" s="4" t="s">
        <v>28</v>
      </c>
      <c r="B118" s="5" t="n">
        <v>822</v>
      </c>
      <c r="C118" s="5" t="n">
        <v>929</v>
      </c>
      <c r="D118" s="5" t="n">
        <v>1603</v>
      </c>
      <c r="E118" s="5" t="n">
        <v>1700</v>
      </c>
    </row>
    <row r="119" spans="1:5">
      <c r="A119" s="4" t="s">
        <v>314</v>
      </c>
    </row>
    <row r="120" spans="1:5">
      <c r="A120" s="3" t="s">
        <v>239</v>
      </c>
    </row>
    <row r="121" spans="1:5">
      <c r="A121" s="4" t="s">
        <v>28</v>
      </c>
      <c r="B121" s="5" t="n">
        <v>344</v>
      </c>
      <c r="C121" s="5" t="n">
        <v>325</v>
      </c>
      <c r="D121" s="5" t="n">
        <v>800</v>
      </c>
      <c r="E121" s="5" t="n">
        <v>715</v>
      </c>
    </row>
    <row r="122" spans="1:5">
      <c r="A122" s="4" t="s">
        <v>315</v>
      </c>
    </row>
    <row r="123" spans="1:5">
      <c r="A123" s="3" t="s">
        <v>239</v>
      </c>
    </row>
    <row r="124" spans="1:5">
      <c r="A124" s="4" t="s">
        <v>28</v>
      </c>
      <c r="B124" s="5" t="n">
        <v>231</v>
      </c>
      <c r="C124" s="5" t="n">
        <v>191</v>
      </c>
      <c r="D124" s="5" t="n">
        <v>419</v>
      </c>
      <c r="E124" s="5" t="n">
        <v>327</v>
      </c>
    </row>
    <row r="125" spans="1:5">
      <c r="A125" s="4" t="s">
        <v>316</v>
      </c>
    </row>
    <row r="126" spans="1:5">
      <c r="A126" s="3" t="s">
        <v>239</v>
      </c>
    </row>
    <row r="127" spans="1:5">
      <c r="A127" s="4" t="s">
        <v>28</v>
      </c>
      <c r="B127" s="5" t="n">
        <v>42</v>
      </c>
      <c r="C127" s="5" t="n">
        <v>34</v>
      </c>
      <c r="D127" s="5" t="n">
        <v>98</v>
      </c>
      <c r="E127" s="5" t="n">
        <v>68</v>
      </c>
    </row>
    <row r="128" spans="1:5">
      <c r="A128" s="4" t="s">
        <v>317</v>
      </c>
    </row>
    <row r="129" spans="1:5">
      <c r="A129" s="3" t="s">
        <v>239</v>
      </c>
    </row>
    <row r="130" spans="1:5">
      <c r="A130" s="4" t="s">
        <v>28</v>
      </c>
      <c r="B130" s="5" t="n">
        <v>41</v>
      </c>
      <c r="C130" s="5" t="n">
        <v>38</v>
      </c>
      <c r="D130" s="5" t="n">
        <v>76</v>
      </c>
      <c r="E130" s="5" t="n">
        <v>65</v>
      </c>
    </row>
    <row r="131" spans="1:5">
      <c r="A131" s="4" t="s">
        <v>318</v>
      </c>
    </row>
    <row r="132" spans="1:5">
      <c r="A132" s="3" t="s">
        <v>239</v>
      </c>
    </row>
    <row r="133" spans="1:5">
      <c r="A133" s="4" t="s">
        <v>28</v>
      </c>
      <c r="B133" s="5" t="n">
        <v>136</v>
      </c>
      <c r="C133" s="5" t="n">
        <v>106</v>
      </c>
      <c r="D133" s="5" t="n">
        <v>222</v>
      </c>
      <c r="E133" s="5" t="n">
        <v>167</v>
      </c>
    </row>
    <row r="134" spans="1:5">
      <c r="A134" s="4" t="s">
        <v>319</v>
      </c>
    </row>
    <row r="135" spans="1:5">
      <c r="A135" s="3" t="s">
        <v>239</v>
      </c>
    </row>
    <row r="136" spans="1:5">
      <c r="A136" s="4" t="s">
        <v>28</v>
      </c>
      <c r="B136" s="5" t="n">
        <v>12</v>
      </c>
      <c r="C136" s="5" t="n">
        <v>13</v>
      </c>
      <c r="D136" s="5" t="n">
        <v>23</v>
      </c>
      <c r="E136" s="5" t="n">
        <v>27</v>
      </c>
    </row>
    <row r="137" spans="1:5">
      <c r="A137" s="4" t="s">
        <v>320</v>
      </c>
    </row>
    <row r="138" spans="1:5">
      <c r="A138" s="3" t="s">
        <v>239</v>
      </c>
    </row>
    <row r="139" spans="1:5">
      <c r="A139" s="4" t="s">
        <v>28</v>
      </c>
      <c r="B139" s="5" t="n">
        <v>8211</v>
      </c>
      <c r="C139" s="5" t="n">
        <v>7654</v>
      </c>
      <c r="D139" s="5" t="n">
        <v>15146</v>
      </c>
      <c r="E139" s="5" t="n">
        <v>14401</v>
      </c>
    </row>
    <row r="140" spans="1:5">
      <c r="A140" s="4" t="s">
        <v>321</v>
      </c>
    </row>
    <row r="141" spans="1:5">
      <c r="A141" s="3" t="s">
        <v>239</v>
      </c>
    </row>
    <row r="142" spans="1:5">
      <c r="A142" s="4" t="s">
        <v>28</v>
      </c>
      <c r="B142" s="5" t="n">
        <v>3906</v>
      </c>
      <c r="C142" s="5" t="n">
        <v>3312</v>
      </c>
      <c r="D142" s="5" t="n">
        <v>7121</v>
      </c>
      <c r="E142" s="5" t="n">
        <v>6228</v>
      </c>
    </row>
    <row r="143" spans="1:5">
      <c r="A143" s="4" t="s">
        <v>322</v>
      </c>
    </row>
    <row r="144" spans="1:5">
      <c r="A144" s="3" t="s">
        <v>239</v>
      </c>
    </row>
    <row r="145" spans="1:5">
      <c r="A145" s="4" t="s">
        <v>28</v>
      </c>
      <c r="B145" s="5" t="n">
        <v>1395</v>
      </c>
      <c r="C145" s="5" t="n">
        <v>1258</v>
      </c>
      <c r="D145" s="5" t="n">
        <v>2507</v>
      </c>
      <c r="E145" s="5" t="n">
        <v>2343</v>
      </c>
    </row>
    <row r="146" spans="1:5">
      <c r="A146" s="4" t="s">
        <v>323</v>
      </c>
    </row>
    <row r="147" spans="1:5">
      <c r="A147" s="3" t="s">
        <v>239</v>
      </c>
    </row>
    <row r="148" spans="1:5">
      <c r="A148" s="4" t="s">
        <v>28</v>
      </c>
      <c r="B148" s="5" t="n">
        <v>2450</v>
      </c>
      <c r="C148" s="5" t="n">
        <v>2492</v>
      </c>
      <c r="D148" s="5" t="n">
        <v>4658</v>
      </c>
      <c r="E148" s="5" t="n">
        <v>4728</v>
      </c>
    </row>
    <row r="149" spans="1:5">
      <c r="A149" s="4" t="s">
        <v>324</v>
      </c>
    </row>
    <row r="150" spans="1:5">
      <c r="A150" s="3" t="s">
        <v>239</v>
      </c>
    </row>
    <row r="151" spans="1:5">
      <c r="A151" s="4" t="s">
        <v>28</v>
      </c>
      <c r="B151" s="5" t="n">
        <v>460</v>
      </c>
      <c r="C151" s="5" t="n">
        <v>592</v>
      </c>
      <c r="D151" s="5" t="n">
        <v>860</v>
      </c>
      <c r="E151" s="5" t="n">
        <v>1102</v>
      </c>
    </row>
    <row r="152" spans="1:5">
      <c r="A152" s="4" t="s">
        <v>325</v>
      </c>
    </row>
    <row r="153" spans="1:5">
      <c r="A153" s="3" t="s">
        <v>239</v>
      </c>
    </row>
    <row r="154" spans="1:5">
      <c r="A154" s="4" t="s">
        <v>28</v>
      </c>
      <c r="B154" s="5" t="n">
        <v>5187</v>
      </c>
      <c r="C154" s="5" t="n">
        <v>4909</v>
      </c>
      <c r="D154" s="5" t="n">
        <v>9887</v>
      </c>
      <c r="E154" s="5" t="n">
        <v>9374</v>
      </c>
    </row>
    <row r="155" spans="1:5">
      <c r="A155" s="4" t="s">
        <v>326</v>
      </c>
    </row>
    <row r="156" spans="1:5">
      <c r="A156" s="3" t="s">
        <v>239</v>
      </c>
    </row>
    <row r="157" spans="1:5">
      <c r="A157" s="4" t="s">
        <v>28</v>
      </c>
      <c r="B157" s="5" t="n">
        <v>1415</v>
      </c>
      <c r="C157" s="5" t="n">
        <v>1610</v>
      </c>
      <c r="D157" s="5" t="n">
        <v>2598</v>
      </c>
      <c r="E157" s="5" t="n">
        <v>2814</v>
      </c>
    </row>
    <row r="158" spans="1:5">
      <c r="A158" s="4" t="s">
        <v>327</v>
      </c>
    </row>
    <row r="159" spans="1:5">
      <c r="A159" s="3" t="s">
        <v>239</v>
      </c>
    </row>
    <row r="160" spans="1:5">
      <c r="A160" s="4" t="s">
        <v>28</v>
      </c>
      <c r="B160" s="5" t="n">
        <v>690</v>
      </c>
      <c r="C160" s="5" t="n">
        <v>526</v>
      </c>
      <c r="D160" s="5" t="n">
        <v>1255</v>
      </c>
      <c r="E160" s="5" t="n">
        <v>990</v>
      </c>
    </row>
    <row r="161" spans="1:5">
      <c r="A161" s="4" t="s">
        <v>328</v>
      </c>
    </row>
    <row r="162" spans="1:5">
      <c r="A162" s="3" t="s">
        <v>239</v>
      </c>
    </row>
    <row r="163" spans="1:5">
      <c r="A163" s="4" t="s">
        <v>28</v>
      </c>
      <c r="B163" s="5" t="n">
        <v>1116</v>
      </c>
      <c r="C163" s="5" t="n">
        <v>922</v>
      </c>
      <c r="D163" s="5" t="n">
        <v>2131</v>
      </c>
      <c r="E163" s="5" t="n">
        <v>1813</v>
      </c>
    </row>
    <row r="164" spans="1:5">
      <c r="A164" s="4" t="s">
        <v>329</v>
      </c>
    </row>
    <row r="165" spans="1:5">
      <c r="A165" s="3" t="s">
        <v>239</v>
      </c>
    </row>
    <row r="166" spans="1:5">
      <c r="A166" s="4" t="s">
        <v>28</v>
      </c>
      <c r="B166" s="5" t="n">
        <v>1966</v>
      </c>
      <c r="C166" s="5" t="n">
        <v>1851</v>
      </c>
      <c r="D166" s="5" t="n">
        <v>3903</v>
      </c>
      <c r="E166" s="5" t="n">
        <v>3757</v>
      </c>
    </row>
    <row r="167" spans="1:5">
      <c r="A167" s="4" t="s">
        <v>44</v>
      </c>
    </row>
    <row r="168" spans="1:5">
      <c r="A168" s="3" t="s">
        <v>239</v>
      </c>
    </row>
    <row r="169" spans="1:5">
      <c r="A169" s="4" t="s">
        <v>28</v>
      </c>
      <c r="B169" s="5" t="n">
        <v>11150</v>
      </c>
      <c r="C169" s="5" t="n">
        <v>10622</v>
      </c>
      <c r="D169" s="5" t="n">
        <v>20912</v>
      </c>
      <c r="E169" s="5" t="n">
        <v>20235</v>
      </c>
    </row>
    <row r="170" spans="1:5">
      <c r="A170" s="4" t="s">
        <v>330</v>
      </c>
    </row>
    <row r="171" spans="1:5">
      <c r="A171" s="3" t="s">
        <v>239</v>
      </c>
    </row>
    <row r="172" spans="1:5">
      <c r="A172" s="4" t="s">
        <v>28</v>
      </c>
      <c r="B172" s="5" t="n">
        <v>4511</v>
      </c>
      <c r="C172" s="5" t="n">
        <v>4206</v>
      </c>
      <c r="D172" s="5" t="n">
        <v>8281</v>
      </c>
      <c r="E172" s="5" t="n">
        <v>7840</v>
      </c>
    </row>
    <row r="173" spans="1:5">
      <c r="A173" s="4" t="s">
        <v>331</v>
      </c>
    </row>
    <row r="174" spans="1:5">
      <c r="A174" s="3" t="s">
        <v>239</v>
      </c>
    </row>
    <row r="175" spans="1:5">
      <c r="A175" s="4" t="s">
        <v>28</v>
      </c>
      <c r="B175" s="5" t="n">
        <v>1709</v>
      </c>
      <c r="C175" s="5" t="n">
        <v>1452</v>
      </c>
      <c r="D175" s="5" t="n">
        <v>3062</v>
      </c>
      <c r="E175" s="5" t="n">
        <v>2709</v>
      </c>
    </row>
    <row r="176" spans="1:5">
      <c r="A176" s="4" t="s">
        <v>332</v>
      </c>
    </row>
    <row r="177" spans="1:5">
      <c r="A177" s="3" t="s">
        <v>239</v>
      </c>
    </row>
    <row r="178" spans="1:5">
      <c r="A178" s="4" t="s">
        <v>28</v>
      </c>
      <c r="B178" s="5" t="n">
        <v>2904</v>
      </c>
      <c r="C178" s="5" t="n">
        <v>2863</v>
      </c>
      <c r="D178" s="5" t="n">
        <v>5621</v>
      </c>
      <c r="E178" s="5" t="n">
        <v>5511</v>
      </c>
    </row>
    <row r="179" spans="1:5">
      <c r="A179" s="4" t="s">
        <v>333</v>
      </c>
    </row>
    <row r="180" spans="1:5">
      <c r="A180" s="3" t="s">
        <v>239</v>
      </c>
    </row>
    <row r="181" spans="1:5">
      <c r="A181" s="4" t="s">
        <v>28</v>
      </c>
      <c r="B181" s="5" t="n">
        <v>2026</v>
      </c>
      <c r="C181" s="5" t="n">
        <v>2101</v>
      </c>
      <c r="D181" s="5" t="n">
        <v>3948</v>
      </c>
      <c r="E181" s="5" t="n">
        <v>4175</v>
      </c>
    </row>
    <row r="182" spans="1:5">
      <c r="A182" s="4" t="s">
        <v>45</v>
      </c>
    </row>
    <row r="183" spans="1:5">
      <c r="A183" s="3" t="s">
        <v>239</v>
      </c>
    </row>
    <row r="184" spans="1:5">
      <c r="A184" s="4" t="s">
        <v>28</v>
      </c>
      <c r="B184" s="5" t="n">
        <v>2248</v>
      </c>
      <c r="C184" s="5" t="n">
        <v>1941</v>
      </c>
      <c r="D184" s="5" t="n">
        <v>4121</v>
      </c>
      <c r="E184" s="5" t="n">
        <v>3540</v>
      </c>
    </row>
    <row r="185" spans="1:5">
      <c r="A185" s="4" t="s">
        <v>334</v>
      </c>
    </row>
    <row r="186" spans="1:5">
      <c r="A186" s="3" t="s">
        <v>239</v>
      </c>
    </row>
    <row r="187" spans="1:5">
      <c r="A187" s="4" t="s">
        <v>28</v>
      </c>
      <c r="B187" s="5" t="n">
        <v>810</v>
      </c>
      <c r="C187" s="5" t="n">
        <v>716</v>
      </c>
      <c r="D187" s="5" t="n">
        <v>1438</v>
      </c>
      <c r="E187" s="5" t="n">
        <v>1202</v>
      </c>
    </row>
    <row r="188" spans="1:5">
      <c r="A188" s="4" t="s">
        <v>335</v>
      </c>
    </row>
    <row r="189" spans="1:5">
      <c r="A189" s="3" t="s">
        <v>239</v>
      </c>
    </row>
    <row r="190" spans="1:5">
      <c r="A190" s="4" t="s">
        <v>28</v>
      </c>
      <c r="B190" s="5" t="n">
        <v>376</v>
      </c>
      <c r="C190" s="5" t="n">
        <v>332</v>
      </c>
      <c r="D190" s="5" t="n">
        <v>700</v>
      </c>
      <c r="E190" s="5" t="n">
        <v>624</v>
      </c>
    </row>
    <row r="191" spans="1:5">
      <c r="A191" s="4" t="s">
        <v>336</v>
      </c>
    </row>
    <row r="192" spans="1:5">
      <c r="A192" s="3" t="s">
        <v>239</v>
      </c>
    </row>
    <row r="193" spans="1:5">
      <c r="A193" s="4" t="s">
        <v>28</v>
      </c>
      <c r="B193" s="5" t="n">
        <v>662</v>
      </c>
      <c r="C193" s="5" t="n">
        <v>551</v>
      </c>
      <c r="D193" s="5" t="n">
        <v>1168</v>
      </c>
      <c r="E193" s="5" t="n">
        <v>1030</v>
      </c>
    </row>
    <row r="194" spans="1:5">
      <c r="A194" s="4" t="s">
        <v>337</v>
      </c>
    </row>
    <row r="195" spans="1:5">
      <c r="A195" s="3" t="s">
        <v>239</v>
      </c>
    </row>
    <row r="196" spans="1:5">
      <c r="A196" s="4" t="s">
        <v>28</v>
      </c>
      <c r="B196" s="7" t="n">
        <v>400</v>
      </c>
      <c r="C196" s="7" t="n">
        <v>342</v>
      </c>
      <c r="D196" s="7" t="n">
        <v>815</v>
      </c>
      <c r="E196" s="7" t="n">
        <v>6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5</v>
      </c>
      <c r="C1" s="2" t="s">
        <v>56</v>
      </c>
    </row>
    <row r="2" spans="1:3">
      <c r="A2" s="3" t="s">
        <v>239</v>
      </c>
    </row>
    <row r="3" spans="1:3">
      <c r="A3" s="4" t="s">
        <v>70</v>
      </c>
      <c r="B3" s="7" t="n">
        <v>45125</v>
      </c>
      <c r="C3" s="7" t="n">
        <v>46620</v>
      </c>
    </row>
    <row r="4" spans="1:3">
      <c r="A4" s="4" t="s">
        <v>252</v>
      </c>
    </row>
    <row r="5" spans="1:3">
      <c r="A5" s="3" t="s">
        <v>239</v>
      </c>
    </row>
    <row r="6" spans="1:3">
      <c r="A6" s="4" t="s">
        <v>70</v>
      </c>
      <c r="B6" s="5" t="n">
        <v>37092</v>
      </c>
      <c r="C6" s="5" t="n">
        <v>35822</v>
      </c>
    </row>
    <row r="7" spans="1:3">
      <c r="A7" s="4" t="s">
        <v>253</v>
      </c>
    </row>
    <row r="8" spans="1:3">
      <c r="A8" s="3" t="s">
        <v>239</v>
      </c>
    </row>
    <row r="9" spans="1:3">
      <c r="A9" s="4" t="s">
        <v>70</v>
      </c>
      <c r="B9" s="5" t="n">
        <v>8283</v>
      </c>
      <c r="C9" s="5" t="n">
        <v>7713</v>
      </c>
    </row>
    <row r="10" spans="1:3">
      <c r="A10" s="4" t="s">
        <v>254</v>
      </c>
    </row>
    <row r="11" spans="1:3">
      <c r="A11" s="3" t="s">
        <v>239</v>
      </c>
    </row>
    <row r="12" spans="1:3">
      <c r="A12" s="4" t="s">
        <v>70</v>
      </c>
      <c r="B12" s="5" t="n">
        <v>4812</v>
      </c>
      <c r="C12" s="5" t="n">
        <v>4577</v>
      </c>
    </row>
    <row r="13" spans="1:3">
      <c r="A13" s="4" t="s">
        <v>255</v>
      </c>
    </row>
    <row r="14" spans="1:3">
      <c r="A14" s="3" t="s">
        <v>239</v>
      </c>
    </row>
    <row r="15" spans="1:3">
      <c r="A15" s="4" t="s">
        <v>70</v>
      </c>
      <c r="B15" s="5" t="n">
        <v>18495</v>
      </c>
      <c r="C15" s="5" t="n">
        <v>18292</v>
      </c>
    </row>
    <row r="16" spans="1:3">
      <c r="A16" s="4" t="s">
        <v>256</v>
      </c>
    </row>
    <row r="17" spans="1:3">
      <c r="A17" s="3" t="s">
        <v>239</v>
      </c>
    </row>
    <row r="18" spans="1:3">
      <c r="A18" s="4" t="s">
        <v>70</v>
      </c>
      <c r="B18" s="5" t="n">
        <v>5502</v>
      </c>
      <c r="C18" s="5" t="n">
        <v>5240</v>
      </c>
    </row>
    <row r="19" spans="1:3">
      <c r="A19" s="4" t="s">
        <v>339</v>
      </c>
    </row>
    <row r="20" spans="1:3">
      <c r="A20" s="3" t="s">
        <v>239</v>
      </c>
    </row>
    <row r="21" spans="1:3">
      <c r="A21" s="4" t="s">
        <v>70</v>
      </c>
      <c r="B21" s="7" t="n">
        <v>8033</v>
      </c>
      <c r="C21" s="7" t="n">
        <v>107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0</v>
      </c>
      <c r="B1" s="2" t="s">
        <v>25</v>
      </c>
      <c r="C1" s="2" t="s">
        <v>56</v>
      </c>
    </row>
    <row r="2" spans="1:3">
      <c r="A2" s="3" t="s">
        <v>143</v>
      </c>
    </row>
    <row r="3" spans="1:3">
      <c r="A3" s="4" t="s">
        <v>61</v>
      </c>
      <c r="B3" s="7" t="n">
        <v>9281</v>
      </c>
      <c r="C3" s="7" t="n">
        <v>7992</v>
      </c>
    </row>
    <row r="4" spans="1:3">
      <c r="A4" s="4" t="s">
        <v>73</v>
      </c>
      <c r="B4" s="7" t="n">
        <v>6413</v>
      </c>
      <c r="C4" s="7" t="n">
        <v>70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1</v>
      </c>
      <c r="B1" s="2" t="s">
        <v>24</v>
      </c>
      <c r="D1" s="2" t="s">
        <v>1</v>
      </c>
    </row>
    <row r="2" spans="1:5">
      <c r="B2" s="2" t="s">
        <v>25</v>
      </c>
      <c r="C2" s="2" t="s">
        <v>26</v>
      </c>
      <c r="D2" s="2" t="s">
        <v>25</v>
      </c>
      <c r="E2" s="2" t="s">
        <v>26</v>
      </c>
    </row>
    <row r="3" spans="1:5">
      <c r="A3" s="3" t="s">
        <v>143</v>
      </c>
    </row>
    <row r="4" spans="1:5">
      <c r="A4" s="4" t="s">
        <v>342</v>
      </c>
      <c r="D4" s="7" t="n">
        <v>1289</v>
      </c>
      <c r="E4" s="7" t="n">
        <v>170</v>
      </c>
    </row>
    <row r="5" spans="1:5">
      <c r="A5" s="4" t="s">
        <v>343</v>
      </c>
      <c r="B5" s="7" t="n">
        <v>0</v>
      </c>
      <c r="C5" s="7" t="n">
        <v>0</v>
      </c>
      <c r="D5" s="5" t="n">
        <v>0</v>
      </c>
      <c r="E5" s="5" t="n">
        <v>0</v>
      </c>
    </row>
    <row r="6" spans="1:5">
      <c r="A6" s="4" t="s">
        <v>344</v>
      </c>
      <c r="D6" s="5" t="n">
        <v>615</v>
      </c>
      <c r="E6" s="5" t="n">
        <v>388</v>
      </c>
    </row>
    <row r="7" spans="1:5">
      <c r="A7" s="4" t="s">
        <v>345</v>
      </c>
      <c r="B7" s="7" t="n">
        <v>731</v>
      </c>
      <c r="C7" s="7" t="n">
        <v>789</v>
      </c>
      <c r="D7" s="7" t="n">
        <v>2600</v>
      </c>
      <c r="E7" s="7" t="n">
        <v>2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5"/>
    <col customWidth="1" max="5" min="5" width="15"/>
  </cols>
  <sheetData>
    <row r="1" spans="1:5">
      <c r="A1" s="1" t="s">
        <v>55</v>
      </c>
      <c r="B1" s="2" t="s">
        <v>25</v>
      </c>
      <c r="C1" s="2" t="s">
        <v>56</v>
      </c>
      <c r="D1" s="2" t="s">
        <v>26</v>
      </c>
      <c r="E1" s="2" t="s">
        <v>57</v>
      </c>
    </row>
    <row r="2" spans="1:5">
      <c r="A2" s="3" t="s">
        <v>58</v>
      </c>
    </row>
    <row r="3" spans="1:5">
      <c r="A3" s="4" t="s">
        <v>59</v>
      </c>
      <c r="B3" s="7" t="n">
        <v>1181000000</v>
      </c>
      <c r="C3" s="7" t="n">
        <v>2861000000</v>
      </c>
      <c r="D3" s="7" t="n">
        <v>2452000000</v>
      </c>
      <c r="E3" s="7" t="n">
        <v>1837000000</v>
      </c>
    </row>
    <row r="4" spans="1:5">
      <c r="A4" s="4" t="s">
        <v>60</v>
      </c>
      <c r="B4" s="5" t="n">
        <v>2482000000</v>
      </c>
      <c r="C4" s="5" t="n">
        <v>2265000000</v>
      </c>
    </row>
    <row r="5" spans="1:5">
      <c r="A5" s="4" t="s">
        <v>61</v>
      </c>
      <c r="B5" s="5" t="n">
        <v>9281000000</v>
      </c>
      <c r="C5" s="5" t="n">
        <v>7992000000</v>
      </c>
    </row>
    <row r="6" spans="1:5">
      <c r="A6" s="4" t="s">
        <v>62</v>
      </c>
      <c r="B6" s="5" t="n">
        <v>3038000000</v>
      </c>
      <c r="C6" s="5" t="n">
        <v>2878000000</v>
      </c>
    </row>
    <row r="7" spans="1:5">
      <c r="A7" s="4" t="s">
        <v>63</v>
      </c>
      <c r="B7" s="5" t="n">
        <v>522000000</v>
      </c>
      <c r="C7" s="5" t="n">
        <v>1509000000</v>
      </c>
    </row>
    <row r="8" spans="1:5">
      <c r="A8" s="4" t="s">
        <v>64</v>
      </c>
      <c r="B8" s="5" t="n">
        <v>16504000000</v>
      </c>
      <c r="C8" s="5" t="n">
        <v>17505000000</v>
      </c>
    </row>
    <row r="9" spans="1:5">
      <c r="A9" s="4" t="s">
        <v>65</v>
      </c>
      <c r="B9" s="5" t="n">
        <v>5786000000</v>
      </c>
      <c r="C9" s="5" t="n">
        <v>5775000000</v>
      </c>
    </row>
    <row r="10" spans="1:5">
      <c r="A10" s="4" t="s">
        <v>66</v>
      </c>
      <c r="B10" s="5" t="n">
        <v>10781000000</v>
      </c>
      <c r="C10" s="5" t="n">
        <v>10807000000</v>
      </c>
    </row>
    <row r="11" spans="1:5">
      <c r="A11" s="4" t="s">
        <v>67</v>
      </c>
      <c r="B11" s="5" t="n">
        <v>3646000000</v>
      </c>
      <c r="C11" s="5" t="n">
        <v>3797000000</v>
      </c>
    </row>
    <row r="12" spans="1:5">
      <c r="A12" s="4" t="s">
        <v>68</v>
      </c>
      <c r="B12" s="5" t="n">
        <v>3051000000</v>
      </c>
      <c r="C12" s="5" t="n">
        <v>3156000000</v>
      </c>
    </row>
    <row r="13" spans="1:5">
      <c r="A13" s="4" t="s">
        <v>69</v>
      </c>
      <c r="B13" s="5" t="n">
        <v>5357000000</v>
      </c>
      <c r="C13" s="5" t="n">
        <v>5580000000</v>
      </c>
    </row>
    <row r="14" spans="1:5">
      <c r="A14" s="4" t="s">
        <v>70</v>
      </c>
      <c r="B14" s="5" t="n">
        <v>45125000000</v>
      </c>
      <c r="C14" s="5" t="n">
        <v>46620000000</v>
      </c>
    </row>
    <row r="15" spans="1:5">
      <c r="A15" s="3" t="s">
        <v>71</v>
      </c>
    </row>
    <row r="16" spans="1:5">
      <c r="A16" s="4" t="s">
        <v>72</v>
      </c>
      <c r="B16" s="5" t="n">
        <v>2675000000</v>
      </c>
      <c r="C16" s="5" t="n">
        <v>1467000000</v>
      </c>
    </row>
    <row r="17" spans="1:5">
      <c r="A17" s="4" t="s">
        <v>73</v>
      </c>
      <c r="B17" s="5" t="n">
        <v>6413000000</v>
      </c>
      <c r="C17" s="5" t="n">
        <v>7028000000</v>
      </c>
    </row>
    <row r="18" spans="1:5">
      <c r="A18" s="4" t="s">
        <v>74</v>
      </c>
      <c r="B18" s="5" t="n">
        <v>2051000000</v>
      </c>
      <c r="C18" s="5" t="n">
        <v>1785000000</v>
      </c>
    </row>
    <row r="19" spans="1:5">
      <c r="A19" s="4" t="s">
        <v>75</v>
      </c>
      <c r="B19" s="5" t="n">
        <v>750000000</v>
      </c>
      <c r="C19" s="5" t="n">
        <v>750000000</v>
      </c>
    </row>
    <row r="20" spans="1:5">
      <c r="A20" s="4" t="s">
        <v>76</v>
      </c>
      <c r="B20" s="5" t="n">
        <v>1992000000</v>
      </c>
      <c r="C20" s="5" t="n">
        <v>1883000000</v>
      </c>
    </row>
    <row r="21" spans="1:5">
      <c r="A21" s="4" t="s">
        <v>77</v>
      </c>
      <c r="B21" s="5" t="n">
        <v>13881000000</v>
      </c>
      <c r="C21" s="5" t="n">
        <v>12913000000</v>
      </c>
    </row>
    <row r="22" spans="1:5">
      <c r="A22" s="4" t="s">
        <v>78</v>
      </c>
      <c r="B22" s="5" t="n">
        <v>13479000000</v>
      </c>
      <c r="C22" s="5" t="n">
        <v>13513000000</v>
      </c>
    </row>
    <row r="23" spans="1:5">
      <c r="A23" s="4" t="s">
        <v>79</v>
      </c>
      <c r="B23" s="5" t="n">
        <v>12196000000</v>
      </c>
      <c r="C23" s="5" t="n">
        <v>15703000000</v>
      </c>
    </row>
    <row r="24" spans="1:5">
      <c r="A24" s="4" t="s">
        <v>80</v>
      </c>
      <c r="B24" s="5" t="n">
        <v>706000000</v>
      </c>
      <c r="C24" s="5" t="n">
        <v>719000000</v>
      </c>
    </row>
    <row r="25" spans="1:5">
      <c r="A25" s="4" t="s">
        <v>81</v>
      </c>
      <c r="B25" s="5" t="n">
        <v>4384000000</v>
      </c>
      <c r="C25" s="5" t="n">
        <v>4548000000</v>
      </c>
    </row>
    <row r="26" spans="1:5">
      <c r="A26" s="4" t="s">
        <v>82</v>
      </c>
      <c r="B26" s="5" t="n">
        <v>44646000000</v>
      </c>
      <c r="C26" s="5" t="n">
        <v>47396000000</v>
      </c>
    </row>
    <row r="27" spans="1:5">
      <c r="A27" s="3" t="s">
        <v>83</v>
      </c>
    </row>
    <row r="28" spans="1:5">
      <c r="A28" s="4" t="s">
        <v>84</v>
      </c>
      <c r="B28" s="5" t="n">
        <v>283000000</v>
      </c>
      <c r="C28" s="5" t="n">
        <v>284000000</v>
      </c>
    </row>
    <row r="29" spans="1:5">
      <c r="A29" s="4" t="s">
        <v>85</v>
      </c>
      <c r="B29" s="5" t="n">
        <v>0</v>
      </c>
      <c r="C29" s="5" t="n">
        <v>0</v>
      </c>
    </row>
    <row r="30" spans="1:5">
      <c r="A30" s="4" t="s">
        <v>86</v>
      </c>
      <c r="B30" s="5" t="n">
        <v>14528000000</v>
      </c>
      <c r="C30" s="5" t="n">
        <v>11405000000</v>
      </c>
    </row>
    <row r="31" spans="1:5">
      <c r="A31" s="4" t="s">
        <v>87</v>
      </c>
      <c r="B31" s="5" t="n">
        <v>-14395000000</v>
      </c>
      <c r="C31" s="5" t="n">
        <v>-12539000000</v>
      </c>
    </row>
    <row r="32" spans="1:5">
      <c r="A32" s="4" t="s">
        <v>88</v>
      </c>
      <c r="B32" s="5" t="n">
        <v>416000000</v>
      </c>
      <c r="C32" s="5" t="n">
        <v>-850000000</v>
      </c>
    </row>
    <row r="33" spans="1:5">
      <c r="A33" s="4" t="s">
        <v>89</v>
      </c>
      <c r="B33" s="5" t="n">
        <v>63000000</v>
      </c>
      <c r="C33" s="5" t="n">
        <v>74000000</v>
      </c>
    </row>
    <row r="34" spans="1:5">
      <c r="A34" s="4" t="s">
        <v>90</v>
      </c>
      <c r="B34" s="5" t="n">
        <v>479000000</v>
      </c>
      <c r="C34" s="5" t="n">
        <v>-776000000</v>
      </c>
      <c r="D34" s="7" t="n">
        <v>1259000000</v>
      </c>
      <c r="E34" s="7" t="n">
        <v>1477000000</v>
      </c>
    </row>
    <row r="35" spans="1:5">
      <c r="A35" s="4" t="s">
        <v>91</v>
      </c>
      <c r="B35" s="7" t="n">
        <v>45125000000</v>
      </c>
      <c r="C35" s="7" t="n">
        <v>4662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5</v>
      </c>
      <c r="C1" s="2" t="s">
        <v>56</v>
      </c>
    </row>
    <row r="2" spans="1:3">
      <c r="A2" s="3" t="s">
        <v>146</v>
      </c>
    </row>
    <row r="3" spans="1:3">
      <c r="A3" s="4" t="s">
        <v>347</v>
      </c>
      <c r="B3" s="7" t="n">
        <v>446</v>
      </c>
      <c r="C3" s="7" t="n">
        <v>563</v>
      </c>
    </row>
    <row r="4" spans="1:3">
      <c r="A4" s="4" t="s">
        <v>348</v>
      </c>
      <c r="B4" s="5" t="n">
        <v>2074</v>
      </c>
      <c r="C4" s="5" t="n">
        <v>1823</v>
      </c>
    </row>
    <row r="5" spans="1:3">
      <c r="A5" s="4" t="s">
        <v>349</v>
      </c>
      <c r="B5" s="5" t="n">
        <v>518</v>
      </c>
      <c r="C5" s="5" t="n">
        <v>492</v>
      </c>
    </row>
    <row r="6" spans="1:3">
      <c r="A6" s="4" t="s">
        <v>350</v>
      </c>
      <c r="B6" s="5" t="n">
        <v>3038</v>
      </c>
      <c r="C6" s="5" t="n">
        <v>2878</v>
      </c>
    </row>
    <row r="7" spans="1:3">
      <c r="A7" s="4" t="s">
        <v>351</v>
      </c>
      <c r="B7" s="7" t="n">
        <v>508</v>
      </c>
      <c r="C7" s="7" t="n">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4</v>
      </c>
      <c r="D1" s="2" t="s">
        <v>1</v>
      </c>
    </row>
    <row r="2" spans="1:5">
      <c r="B2" s="2" t="s">
        <v>25</v>
      </c>
      <c r="C2" s="2" t="s">
        <v>26</v>
      </c>
      <c r="D2" s="2" t="s">
        <v>25</v>
      </c>
      <c r="E2" s="2" t="s">
        <v>26</v>
      </c>
    </row>
    <row r="3" spans="1:5">
      <c r="A3" s="4" t="s">
        <v>274</v>
      </c>
    </row>
    <row r="4" spans="1:5">
      <c r="A4" s="3" t="s">
        <v>353</v>
      </c>
    </row>
    <row r="5" spans="1:5">
      <c r="A5" s="4" t="s">
        <v>354</v>
      </c>
      <c r="B5" s="7" t="n">
        <v>158</v>
      </c>
      <c r="C5" s="7" t="n">
        <v>158</v>
      </c>
      <c r="D5" s="7" t="n">
        <v>315</v>
      </c>
      <c r="E5" s="7" t="n">
        <v>317</v>
      </c>
    </row>
    <row r="6" spans="1:5">
      <c r="A6" s="4" t="s">
        <v>355</v>
      </c>
      <c r="B6" s="5" t="n">
        <v>435</v>
      </c>
      <c r="C6" s="5" t="n">
        <v>460</v>
      </c>
      <c r="D6" s="5" t="n">
        <v>870</v>
      </c>
      <c r="E6" s="5" t="n">
        <v>918</v>
      </c>
    </row>
    <row r="7" spans="1:5">
      <c r="A7" s="4" t="s">
        <v>356</v>
      </c>
      <c r="B7" s="5" t="n">
        <v>-598</v>
      </c>
      <c r="C7" s="5" t="n">
        <v>-562</v>
      </c>
      <c r="D7" s="5" t="n">
        <v>-1197</v>
      </c>
      <c r="E7" s="5" t="n">
        <v>-1124</v>
      </c>
    </row>
    <row r="8" spans="1:5">
      <c r="A8" s="4" t="s">
        <v>357</v>
      </c>
      <c r="B8" s="5" t="n">
        <v>444</v>
      </c>
      <c r="C8" s="5" t="n">
        <v>377</v>
      </c>
      <c r="D8" s="5" t="n">
        <v>888</v>
      </c>
      <c r="E8" s="5" t="n">
        <v>753</v>
      </c>
    </row>
    <row r="9" spans="1:5">
      <c r="A9" s="4" t="s">
        <v>358</v>
      </c>
      <c r="B9" s="5" t="n">
        <v>-82</v>
      </c>
      <c r="C9" s="5" t="n">
        <v>-90</v>
      </c>
      <c r="D9" s="5" t="n">
        <v>-163</v>
      </c>
      <c r="E9" s="5" t="n">
        <v>-176</v>
      </c>
    </row>
    <row r="10" spans="1:5">
      <c r="A10" s="4" t="s">
        <v>359</v>
      </c>
      <c r="B10" s="5" t="n">
        <v>357</v>
      </c>
      <c r="C10" s="5" t="n">
        <v>343</v>
      </c>
      <c r="D10" s="5" t="n">
        <v>713</v>
      </c>
      <c r="E10" s="5" t="n">
        <v>688</v>
      </c>
    </row>
    <row r="11" spans="1:5">
      <c r="A11" s="4" t="s">
        <v>360</v>
      </c>
    </row>
    <row r="12" spans="1:5">
      <c r="A12" s="3" t="s">
        <v>353</v>
      </c>
    </row>
    <row r="13" spans="1:5">
      <c r="A13" s="4" t="s">
        <v>354</v>
      </c>
      <c r="B13" s="5" t="n">
        <v>4</v>
      </c>
      <c r="C13" s="5" t="n">
        <v>5</v>
      </c>
      <c r="D13" s="5" t="n">
        <v>9</v>
      </c>
      <c r="E13" s="5" t="n">
        <v>10</v>
      </c>
    </row>
    <row r="14" spans="1:5">
      <c r="A14" s="4" t="s">
        <v>355</v>
      </c>
      <c r="B14" s="5" t="n">
        <v>23</v>
      </c>
      <c r="C14" s="5" t="n">
        <v>25</v>
      </c>
      <c r="D14" s="5" t="n">
        <v>46</v>
      </c>
      <c r="E14" s="5" t="n">
        <v>51</v>
      </c>
    </row>
    <row r="15" spans="1:5">
      <c r="A15" s="4" t="s">
        <v>356</v>
      </c>
      <c r="B15" s="5" t="n">
        <v>-33</v>
      </c>
      <c r="C15" s="5" t="n">
        <v>-32</v>
      </c>
      <c r="D15" s="5" t="n">
        <v>-67</v>
      </c>
      <c r="E15" s="5" t="n">
        <v>-64</v>
      </c>
    </row>
    <row r="16" spans="1:5">
      <c r="A16" s="4" t="s">
        <v>357</v>
      </c>
      <c r="B16" s="5" t="n">
        <v>1</v>
      </c>
      <c r="C16" s="5" t="n">
        <v>5</v>
      </c>
      <c r="D16" s="5" t="n">
        <v>2</v>
      </c>
      <c r="E16" s="5" t="n">
        <v>10</v>
      </c>
    </row>
    <row r="17" spans="1:5">
      <c r="A17" s="4" t="s">
        <v>358</v>
      </c>
      <c r="B17" s="5" t="n">
        <v>3</v>
      </c>
      <c r="C17" s="5" t="n">
        <v>4</v>
      </c>
      <c r="D17" s="5" t="n">
        <v>7</v>
      </c>
      <c r="E17" s="5" t="n">
        <v>7</v>
      </c>
    </row>
    <row r="18" spans="1:5">
      <c r="A18" s="4" t="s">
        <v>359</v>
      </c>
      <c r="B18" s="7" t="n">
        <v>-2</v>
      </c>
      <c r="C18" s="7" t="n">
        <v>7</v>
      </c>
      <c r="D18" s="7" t="n">
        <v>-3</v>
      </c>
      <c r="E18" s="7"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4</v>
      </c>
      <c r="D1" s="2" t="s">
        <v>1</v>
      </c>
    </row>
    <row r="2" spans="1:5">
      <c r="B2" s="2" t="s">
        <v>25</v>
      </c>
      <c r="C2" s="2" t="s">
        <v>26</v>
      </c>
      <c r="D2" s="2" t="s">
        <v>25</v>
      </c>
      <c r="E2" s="2" t="s">
        <v>26</v>
      </c>
    </row>
    <row r="3" spans="1:5">
      <c r="A3" s="3" t="s">
        <v>362</v>
      </c>
    </row>
    <row r="4" spans="1:5">
      <c r="A4" s="4" t="s">
        <v>363</v>
      </c>
      <c r="B4" s="7" t="n">
        <v>381</v>
      </c>
      <c r="C4" s="7" t="n">
        <v>309</v>
      </c>
      <c r="D4" s="7" t="n">
        <v>763</v>
      </c>
      <c r="E4" s="7" t="n">
        <v>621</v>
      </c>
    </row>
    <row r="5" spans="1:5">
      <c r="A5" s="4" t="s">
        <v>364</v>
      </c>
      <c r="B5" s="5" t="n">
        <v>300</v>
      </c>
      <c r="C5" s="5" t="n">
        <v>200</v>
      </c>
      <c r="D5" s="5" t="n">
        <v>600</v>
      </c>
      <c r="E5" s="5" t="n">
        <v>402</v>
      </c>
    </row>
    <row r="6" spans="1:5">
      <c r="A6" s="4" t="s">
        <v>360</v>
      </c>
    </row>
    <row r="7" spans="1:5">
      <c r="A7" s="3" t="s">
        <v>362</v>
      </c>
    </row>
    <row r="8" spans="1:5">
      <c r="A8" s="4" t="s">
        <v>363</v>
      </c>
      <c r="B8" s="5" t="n">
        <v>15</v>
      </c>
      <c r="C8" s="5" t="n">
        <v>13</v>
      </c>
      <c r="D8" s="5" t="n">
        <v>29</v>
      </c>
      <c r="E8" s="5" t="n">
        <v>27</v>
      </c>
    </row>
    <row r="9" spans="1:5">
      <c r="A9" s="4" t="s">
        <v>274</v>
      </c>
    </row>
    <row r="10" spans="1:5">
      <c r="A10" s="3" t="s">
        <v>362</v>
      </c>
    </row>
    <row r="11" spans="1:5">
      <c r="A11" s="4" t="s">
        <v>365</v>
      </c>
      <c r="B11" s="5" t="n">
        <v>2000</v>
      </c>
      <c r="C11" s="7" t="n">
        <v>0</v>
      </c>
      <c r="D11" s="5" t="n">
        <v>3500</v>
      </c>
      <c r="E11" s="7" t="n">
        <v>0</v>
      </c>
    </row>
    <row r="12" spans="1:5">
      <c r="A12" s="4" t="s">
        <v>366</v>
      </c>
      <c r="B12" s="7" t="n">
        <v>1500</v>
      </c>
      <c r="D12" s="7" t="n">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5"/>
    <col customWidth="1" max="3" min="3" width="31"/>
    <col customWidth="1" max="4" min="4" width="21"/>
    <col customWidth="1" max="5" min="5" width="20"/>
    <col customWidth="1" max="6" min="6" width="21"/>
  </cols>
  <sheetData>
    <row r="1" spans="1:6">
      <c r="A1" s="1" t="s">
        <v>367</v>
      </c>
      <c r="B1" s="2" t="s">
        <v>368</v>
      </c>
      <c r="C1" s="2" t="s">
        <v>1</v>
      </c>
      <c r="D1" s="2" t="s">
        <v>369</v>
      </c>
    </row>
    <row r="2" spans="1:6">
      <c r="B2" s="2" t="s">
        <v>370</v>
      </c>
      <c r="C2" s="2" t="s">
        <v>371</v>
      </c>
      <c r="D2" s="2" t="s">
        <v>372</v>
      </c>
      <c r="E2" s="2" t="s">
        <v>373</v>
      </c>
      <c r="F2" s="2" t="s">
        <v>374</v>
      </c>
    </row>
    <row r="3" spans="1:6">
      <c r="A3" s="3" t="s">
        <v>375</v>
      </c>
    </row>
    <row r="4" spans="1:6">
      <c r="A4" s="4" t="s">
        <v>376</v>
      </c>
      <c r="C4" s="7" t="n">
        <v>52</v>
      </c>
    </row>
    <row r="5" spans="1:6">
      <c r="A5" s="4" t="s">
        <v>377</v>
      </c>
      <c r="C5" s="5" t="n">
        <v>910</v>
      </c>
      <c r="D5" s="7" t="n">
        <v>920</v>
      </c>
    </row>
    <row r="6" spans="1:6">
      <c r="A6" s="4" t="s">
        <v>378</v>
      </c>
      <c r="C6" s="7" t="n">
        <v>789</v>
      </c>
      <c r="D6" s="5" t="n">
        <v>799</v>
      </c>
    </row>
    <row r="7" spans="1:6">
      <c r="A7" s="4" t="s">
        <v>379</v>
      </c>
      <c r="C7" s="4" t="s">
        <v>380</v>
      </c>
    </row>
    <row r="8" spans="1:6">
      <c r="A8" s="4" t="s">
        <v>381</v>
      </c>
      <c r="C8" s="7" t="n">
        <v>3500</v>
      </c>
      <c r="D8" s="5" t="n">
        <v>3300</v>
      </c>
    </row>
    <row r="9" spans="1:6">
      <c r="A9" s="4" t="s">
        <v>382</v>
      </c>
      <c r="C9" s="7" t="n">
        <v>790</v>
      </c>
      <c r="D9" s="7" t="n">
        <v>750</v>
      </c>
    </row>
    <row r="10" spans="1:6">
      <c r="A10" s="4" t="s">
        <v>383</v>
      </c>
      <c r="C10" s="4" t="s">
        <v>384</v>
      </c>
      <c r="D10" s="4" t="s">
        <v>385</v>
      </c>
    </row>
    <row r="11" spans="1:6">
      <c r="A11" s="4" t="s">
        <v>386</v>
      </c>
    </row>
    <row r="12" spans="1:6">
      <c r="A12" s="3" t="s">
        <v>375</v>
      </c>
    </row>
    <row r="13" spans="1:6">
      <c r="A13" s="4" t="s">
        <v>387</v>
      </c>
      <c r="C13" s="4" t="s">
        <v>388</v>
      </c>
    </row>
    <row r="14" spans="1:6">
      <c r="A14" s="4" t="s">
        <v>389</v>
      </c>
      <c r="C14" s="7" t="n">
        <v>120</v>
      </c>
    </row>
    <row r="15" spans="1:6">
      <c r="A15" s="4" t="s">
        <v>390</v>
      </c>
    </row>
    <row r="16" spans="1:6">
      <c r="A16" s="3" t="s">
        <v>375</v>
      </c>
    </row>
    <row r="17" spans="1:6">
      <c r="A17" s="4" t="s">
        <v>376</v>
      </c>
      <c r="C17" s="5" t="n">
        <v>190</v>
      </c>
    </row>
    <row r="18" spans="1:6">
      <c r="A18" s="4" t="s">
        <v>391</v>
      </c>
      <c r="F18" s="7" t="n">
        <v>323</v>
      </c>
    </row>
    <row r="19" spans="1:6">
      <c r="A19" s="4" t="s">
        <v>392</v>
      </c>
      <c r="C19" s="5" t="n">
        <v>241</v>
      </c>
    </row>
    <row r="20" spans="1:6">
      <c r="A20" s="4" t="s">
        <v>393</v>
      </c>
      <c r="C20" s="7" t="n">
        <v>95</v>
      </c>
    </row>
    <row r="21" spans="1:6">
      <c r="A21" s="4" t="s">
        <v>394</v>
      </c>
      <c r="B21" s="4" t="s">
        <v>395</v>
      </c>
    </row>
    <row r="22" spans="1:6">
      <c r="A22" s="4" t="s">
        <v>396</v>
      </c>
    </row>
    <row r="23" spans="1:6">
      <c r="A23" s="3" t="s">
        <v>375</v>
      </c>
    </row>
    <row r="24" spans="1:6">
      <c r="A24" s="4" t="s">
        <v>397</v>
      </c>
      <c r="E24" s="5" t="n">
        <v>2</v>
      </c>
    </row>
    <row r="25" spans="1:6">
      <c r="A25" s="4" t="s">
        <v>398</v>
      </c>
      <c r="C2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5</v>
      </c>
      <c r="C1" s="2" t="s">
        <v>56</v>
      </c>
    </row>
    <row r="2" spans="1:3">
      <c r="A2" s="3" t="s">
        <v>400</v>
      </c>
    </row>
    <row r="3" spans="1:3">
      <c r="A3" s="4" t="s">
        <v>401</v>
      </c>
      <c r="B3" s="7" t="n">
        <v>17</v>
      </c>
      <c r="C3" s="7" t="n">
        <v>23</v>
      </c>
    </row>
    <row r="4" spans="1:3">
      <c r="A4" s="3" t="s">
        <v>402</v>
      </c>
    </row>
    <row r="5" spans="1:3">
      <c r="A5" s="4" t="s">
        <v>401</v>
      </c>
      <c r="B5" s="5" t="n">
        <v>101</v>
      </c>
      <c r="C5" s="5" t="n">
        <v>106</v>
      </c>
    </row>
    <row r="6" spans="1:3">
      <c r="A6" s="4" t="s">
        <v>403</v>
      </c>
    </row>
    <row r="7" spans="1:3">
      <c r="A7" s="3" t="s">
        <v>400</v>
      </c>
    </row>
    <row r="8" spans="1:3">
      <c r="A8" s="4" t="s">
        <v>404</v>
      </c>
      <c r="B8" s="5" t="n">
        <v>1067</v>
      </c>
      <c r="C8" s="5" t="n">
        <v>917</v>
      </c>
    </row>
    <row r="9" spans="1:3">
      <c r="A9" s="4" t="s">
        <v>405</v>
      </c>
    </row>
    <row r="10" spans="1:3">
      <c r="A10" s="3" t="s">
        <v>400</v>
      </c>
    </row>
    <row r="11" spans="1:3">
      <c r="A11" s="4" t="s">
        <v>404</v>
      </c>
      <c r="B11" s="5" t="n">
        <v>93</v>
      </c>
      <c r="C11" s="5" t="n">
        <v>116</v>
      </c>
    </row>
    <row r="12" spans="1:3">
      <c r="A12" s="4" t="s">
        <v>406</v>
      </c>
    </row>
    <row r="13" spans="1:3">
      <c r="A13" s="3" t="s">
        <v>400</v>
      </c>
    </row>
    <row r="14" spans="1:3">
      <c r="A14" s="4" t="s">
        <v>404</v>
      </c>
      <c r="B14" s="5" t="n">
        <v>158</v>
      </c>
      <c r="C14" s="5" t="n">
        <v>209</v>
      </c>
    </row>
    <row r="15" spans="1:3">
      <c r="A15" s="11" t="n">
        <v>1</v>
      </c>
    </row>
    <row r="16" spans="1:3">
      <c r="A16" s="3" t="s">
        <v>400</v>
      </c>
    </row>
    <row r="17" spans="1:3">
      <c r="A17" s="4" t="s">
        <v>401</v>
      </c>
      <c r="B17" s="5" t="n">
        <v>0</v>
      </c>
      <c r="C17" s="5" t="n">
        <v>0</v>
      </c>
    </row>
    <row r="18" spans="1:3">
      <c r="A18" s="3" t="s">
        <v>402</v>
      </c>
    </row>
    <row r="19" spans="1:3">
      <c r="A19" s="4" t="s">
        <v>401</v>
      </c>
      <c r="B19" s="5" t="n">
        <v>0</v>
      </c>
      <c r="C19" s="5" t="n">
        <v>0</v>
      </c>
    </row>
    <row r="20" spans="1:3">
      <c r="A20" s="4" t="s">
        <v>407</v>
      </c>
    </row>
    <row r="21" spans="1:3">
      <c r="A21" s="3" t="s">
        <v>400</v>
      </c>
    </row>
    <row r="22" spans="1:3">
      <c r="A22" s="4" t="s">
        <v>404</v>
      </c>
      <c r="B22" s="5" t="n">
        <v>1067</v>
      </c>
      <c r="C22" s="5" t="n">
        <v>917</v>
      </c>
    </row>
    <row r="23" spans="1:3">
      <c r="A23" s="4" t="s">
        <v>408</v>
      </c>
    </row>
    <row r="24" spans="1:3">
      <c r="A24" s="3" t="s">
        <v>400</v>
      </c>
    </row>
    <row r="25" spans="1:3">
      <c r="A25" s="4" t="s">
        <v>404</v>
      </c>
      <c r="B25" s="5" t="n">
        <v>0</v>
      </c>
      <c r="C25" s="5" t="n">
        <v>0</v>
      </c>
    </row>
    <row r="26" spans="1:3">
      <c r="A26" s="4" t="s">
        <v>409</v>
      </c>
    </row>
    <row r="27" spans="1:3">
      <c r="A27" s="3" t="s">
        <v>400</v>
      </c>
    </row>
    <row r="28" spans="1:3">
      <c r="A28" s="4" t="s">
        <v>404</v>
      </c>
      <c r="B28" s="5" t="n">
        <v>30</v>
      </c>
      <c r="C28" s="5" t="n">
        <v>39</v>
      </c>
    </row>
    <row r="29" spans="1:3">
      <c r="A29" s="11" t="n">
        <v>2</v>
      </c>
    </row>
    <row r="30" spans="1:3">
      <c r="A30" s="3" t="s">
        <v>400</v>
      </c>
    </row>
    <row r="31" spans="1:3">
      <c r="A31" s="4" t="s">
        <v>401</v>
      </c>
      <c r="B31" s="5" t="n">
        <v>17</v>
      </c>
      <c r="C31" s="5" t="n">
        <v>23</v>
      </c>
    </row>
    <row r="32" spans="1:3">
      <c r="A32" s="3" t="s">
        <v>402</v>
      </c>
    </row>
    <row r="33" spans="1:3">
      <c r="A33" s="4" t="s">
        <v>401</v>
      </c>
      <c r="B33" s="5" t="n">
        <v>101</v>
      </c>
      <c r="C33" s="5" t="n">
        <v>106</v>
      </c>
    </row>
    <row r="34" spans="1:3">
      <c r="A34" s="4" t="s">
        <v>410</v>
      </c>
    </row>
    <row r="35" spans="1:3">
      <c r="A35" s="3" t="s">
        <v>400</v>
      </c>
    </row>
    <row r="36" spans="1:3">
      <c r="A36" s="4" t="s">
        <v>404</v>
      </c>
      <c r="B36" s="5" t="n">
        <v>0</v>
      </c>
      <c r="C36" s="5" t="n">
        <v>0</v>
      </c>
    </row>
    <row r="37" spans="1:3">
      <c r="A37" s="4" t="s">
        <v>411</v>
      </c>
    </row>
    <row r="38" spans="1:3">
      <c r="A38" s="3" t="s">
        <v>400</v>
      </c>
    </row>
    <row r="39" spans="1:3">
      <c r="A39" s="4" t="s">
        <v>404</v>
      </c>
      <c r="B39" s="5" t="n">
        <v>93</v>
      </c>
      <c r="C39" s="5" t="n">
        <v>116</v>
      </c>
    </row>
    <row r="40" spans="1:3">
      <c r="A40" s="4" t="s">
        <v>412</v>
      </c>
    </row>
    <row r="41" spans="1:3">
      <c r="A41" s="3" t="s">
        <v>400</v>
      </c>
    </row>
    <row r="42" spans="1:3">
      <c r="A42" s="4" t="s">
        <v>404</v>
      </c>
      <c r="B42" s="5" t="n">
        <v>128</v>
      </c>
      <c r="C42" s="5" t="n">
        <v>170</v>
      </c>
    </row>
    <row r="43" spans="1:3">
      <c r="A43" s="4" t="s">
        <v>413</v>
      </c>
    </row>
    <row r="44" spans="1:3">
      <c r="A44" s="3" t="s">
        <v>402</v>
      </c>
    </row>
    <row r="45" spans="1:3">
      <c r="A45" s="4" t="s">
        <v>414</v>
      </c>
      <c r="B45" s="7" t="n">
        <v>18</v>
      </c>
      <c r="C45" s="7"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5</v>
      </c>
      <c r="C1" s="2" t="s">
        <v>56</v>
      </c>
    </row>
    <row r="2" spans="1:3">
      <c r="A2" s="3" t="s">
        <v>416</v>
      </c>
    </row>
    <row r="3" spans="1:3">
      <c r="A3" s="4" t="s">
        <v>417</v>
      </c>
      <c r="B3" s="12" t="n">
        <v>15.6</v>
      </c>
      <c r="C3" s="12" t="n">
        <v>16.8</v>
      </c>
    </row>
    <row r="4" spans="1:3">
      <c r="A4" s="4" t="s">
        <v>418</v>
      </c>
      <c r="B4" s="10" t="n">
        <v>15.4</v>
      </c>
      <c r="C4" s="10" t="n">
        <v>15.5</v>
      </c>
    </row>
    <row r="5" spans="1:3">
      <c r="A5" s="4" t="s">
        <v>419</v>
      </c>
      <c r="B5" s="10" t="n">
        <v>1.2</v>
      </c>
      <c r="C5" s="10" t="n">
        <v>1.2</v>
      </c>
    </row>
    <row r="6" spans="1:3">
      <c r="A6" s="4" t="s">
        <v>420</v>
      </c>
    </row>
    <row r="7" spans="1:3">
      <c r="A7" s="3" t="s">
        <v>416</v>
      </c>
    </row>
    <row r="8" spans="1:3">
      <c r="A8" s="4" t="s">
        <v>421</v>
      </c>
      <c r="B8" s="10" t="n">
        <v>1.2</v>
      </c>
      <c r="C8" s="10" t="n">
        <v>1.2</v>
      </c>
    </row>
    <row r="9" spans="1:3">
      <c r="A9" s="4" t="s">
        <v>422</v>
      </c>
    </row>
    <row r="10" spans="1:3">
      <c r="A10" s="3" t="s">
        <v>416</v>
      </c>
    </row>
    <row r="11" spans="1:3">
      <c r="A11" s="4" t="s">
        <v>421</v>
      </c>
      <c r="B11" s="12" t="n">
        <v>3.9</v>
      </c>
      <c r="C11" s="12"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23</v>
      </c>
      <c r="B1" s="2" t="s">
        <v>368</v>
      </c>
      <c r="C1" s="2" t="s">
        <v>1</v>
      </c>
    </row>
    <row r="2" spans="1:5">
      <c r="B2" s="2" t="s">
        <v>424</v>
      </c>
      <c r="C2" s="2" t="s">
        <v>25</v>
      </c>
      <c r="D2" s="2" t="s">
        <v>26</v>
      </c>
      <c r="E2" s="2" t="s">
        <v>56</v>
      </c>
    </row>
    <row r="3" spans="1:5">
      <c r="A3" s="3" t="s">
        <v>425</v>
      </c>
    </row>
    <row r="4" spans="1:5">
      <c r="A4" s="4" t="s">
        <v>426</v>
      </c>
      <c r="C4" s="10" t="n">
        <v>1.9</v>
      </c>
    </row>
    <row r="5" spans="1:5">
      <c r="A5" s="4" t="s">
        <v>427</v>
      </c>
      <c r="C5" s="7" t="n">
        <v>623000000</v>
      </c>
      <c r="D5" s="7" t="n">
        <v>1000000000</v>
      </c>
    </row>
    <row r="6" spans="1:5">
      <c r="A6" s="4" t="s">
        <v>428</v>
      </c>
      <c r="C6" s="5" t="n">
        <v>610000000</v>
      </c>
      <c r="D6" s="5" t="n">
        <v>1000000000</v>
      </c>
    </row>
    <row r="7" spans="1:5">
      <c r="A7" s="4" t="s">
        <v>429</v>
      </c>
      <c r="C7" s="7" t="n">
        <v>2900000000</v>
      </c>
    </row>
    <row r="8" spans="1:5">
      <c r="A8" s="4" t="s">
        <v>430</v>
      </c>
      <c r="C8" s="7" t="n">
        <v>1</v>
      </c>
      <c r="E8" s="7" t="n">
        <v>1</v>
      </c>
    </row>
    <row r="9" spans="1:5">
      <c r="A9" s="4" t="s">
        <v>431</v>
      </c>
      <c r="C9" s="7" t="n">
        <v>0</v>
      </c>
      <c r="E9" s="7" t="n">
        <v>0</v>
      </c>
    </row>
    <row r="10" spans="1:5">
      <c r="A10" s="4" t="s">
        <v>432</v>
      </c>
    </row>
    <row r="11" spans="1:5">
      <c r="A11" s="3" t="s">
        <v>425</v>
      </c>
    </row>
    <row r="12" spans="1:5">
      <c r="A12" s="4" t="s">
        <v>427</v>
      </c>
      <c r="C12" s="7" t="n">
        <v>460000000</v>
      </c>
      <c r="D12" s="7" t="n">
        <v>828000000</v>
      </c>
    </row>
    <row r="13" spans="1:5">
      <c r="A13" s="4" t="s">
        <v>433</v>
      </c>
    </row>
    <row r="14" spans="1:5">
      <c r="A14" s="3" t="s">
        <v>425</v>
      </c>
    </row>
    <row r="15" spans="1:5">
      <c r="A15" s="4" t="s">
        <v>428</v>
      </c>
      <c r="B15" s="7" t="n">
        <v>13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25</v>
      </c>
      <c r="D1" s="2" t="s">
        <v>436</v>
      </c>
      <c r="E1" s="2" t="s">
        <v>26</v>
      </c>
      <c r="F1" s="2" t="s">
        <v>25</v>
      </c>
      <c r="G1" s="2" t="s">
        <v>26</v>
      </c>
    </row>
    <row r="2" spans="1:7">
      <c r="A2" s="3" t="s">
        <v>437</v>
      </c>
    </row>
    <row r="3" spans="1:7">
      <c r="A3" s="4" t="s">
        <v>438</v>
      </c>
      <c r="C3" s="7" t="n">
        <v>572</v>
      </c>
      <c r="D3" s="7" t="n">
        <v>528</v>
      </c>
      <c r="E3" s="7" t="n">
        <v>1100</v>
      </c>
      <c r="F3" s="7" t="n">
        <v>1145</v>
      </c>
      <c r="G3" s="7" t="n">
        <v>1585</v>
      </c>
    </row>
    <row r="4" spans="1:7">
      <c r="A4" s="4" t="s">
        <v>439</v>
      </c>
      <c r="C4" s="7" t="n">
        <v>2</v>
      </c>
      <c r="D4" s="8" t="n">
        <v>1.82</v>
      </c>
      <c r="E4" s="8" t="n">
        <v>3.64</v>
      </c>
      <c r="F4" s="7" t="n">
        <v>4</v>
      </c>
      <c r="G4" s="8" t="n">
        <v>5.46</v>
      </c>
    </row>
    <row r="5" spans="1:7">
      <c r="A5" s="4" t="s">
        <v>433</v>
      </c>
    </row>
    <row r="6" spans="1:7">
      <c r="A6" s="3" t="s">
        <v>437</v>
      </c>
    </row>
    <row r="7" spans="1:7">
      <c r="A7" s="4" t="s">
        <v>439</v>
      </c>
      <c r="B7"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10" t="n">
        <v>0.4</v>
      </c>
    </row>
    <row r="5" spans="1:2">
      <c r="A5" s="4" t="s">
        <v>444</v>
      </c>
      <c r="B5" s="8" t="n">
        <v>354.5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4</v>
      </c>
      <c r="D1" s="2" t="s">
        <v>1</v>
      </c>
    </row>
    <row r="2" spans="1:5">
      <c r="B2" s="2" t="s">
        <v>25</v>
      </c>
      <c r="C2" s="2" t="s">
        <v>26</v>
      </c>
      <c r="D2" s="2" t="s">
        <v>25</v>
      </c>
      <c r="E2" s="2" t="s">
        <v>26</v>
      </c>
    </row>
    <row r="3" spans="1:5">
      <c r="A3" s="3" t="s">
        <v>448</v>
      </c>
    </row>
    <row r="4" spans="1:5">
      <c r="A4" s="4" t="s">
        <v>449</v>
      </c>
      <c r="D4" s="7" t="n">
        <v>-776</v>
      </c>
      <c r="E4" s="7" t="n">
        <v>1477</v>
      </c>
    </row>
    <row r="5" spans="1:5">
      <c r="A5" s="4" t="s">
        <v>450</v>
      </c>
      <c r="D5" s="5" t="n">
        <v>-62</v>
      </c>
      <c r="E5" s="5" t="n">
        <v>56</v>
      </c>
    </row>
    <row r="6" spans="1:5">
      <c r="A6" s="4" t="s">
        <v>451</v>
      </c>
      <c r="D6" s="5" t="n">
        <v>614</v>
      </c>
      <c r="E6" s="5" t="n">
        <v>409</v>
      </c>
    </row>
    <row r="7" spans="1:5">
      <c r="A7" s="4" t="s">
        <v>53</v>
      </c>
      <c r="B7" s="7" t="n">
        <v>194</v>
      </c>
      <c r="C7" s="7" t="n">
        <v>255</v>
      </c>
      <c r="D7" s="5" t="n">
        <v>552</v>
      </c>
      <c r="E7" s="5" t="n">
        <v>465</v>
      </c>
    </row>
    <row r="8" spans="1:5">
      <c r="A8" s="4" t="s">
        <v>128</v>
      </c>
      <c r="D8" s="5" t="n">
        <v>2400</v>
      </c>
    </row>
    <row r="9" spans="1:5">
      <c r="A9" s="4" t="s">
        <v>452</v>
      </c>
      <c r="B9" s="5" t="n">
        <v>479</v>
      </c>
      <c r="C9" s="5" t="n">
        <v>1259</v>
      </c>
      <c r="D9" s="5" t="n">
        <v>479</v>
      </c>
      <c r="E9" s="5" t="n">
        <v>1259</v>
      </c>
    </row>
    <row r="10" spans="1:5">
      <c r="A10" s="4" t="s">
        <v>50</v>
      </c>
      <c r="B10" s="5" t="n">
        <v>300</v>
      </c>
      <c r="C10" s="5" t="n">
        <v>200</v>
      </c>
      <c r="D10" s="5" t="n">
        <v>600</v>
      </c>
      <c r="E10" s="5" t="n">
        <v>402</v>
      </c>
    </row>
    <row r="11" spans="1:5">
      <c r="A11" s="4" t="s">
        <v>453</v>
      </c>
    </row>
    <row r="12" spans="1:5">
      <c r="A12" s="3" t="s">
        <v>448</v>
      </c>
    </row>
    <row r="13" spans="1:5">
      <c r="A13" s="4" t="s">
        <v>449</v>
      </c>
      <c r="D13" s="5" t="n">
        <v>-12559</v>
      </c>
      <c r="E13" s="5" t="n">
        <v>-11981</v>
      </c>
    </row>
    <row r="14" spans="1:5">
      <c r="A14" s="4" t="s">
        <v>450</v>
      </c>
      <c r="D14" s="5" t="n">
        <v>0</v>
      </c>
      <c r="E14" s="5" t="n">
        <v>3</v>
      </c>
    </row>
    <row r="15" spans="1:5">
      <c r="A15" s="4" t="s">
        <v>451</v>
      </c>
      <c r="D15" s="5" t="n">
        <v>600</v>
      </c>
      <c r="E15" s="5" t="n">
        <v>402</v>
      </c>
    </row>
    <row r="16" spans="1:5">
      <c r="A16" s="4" t="s">
        <v>53</v>
      </c>
      <c r="D16" s="5" t="n">
        <v>600</v>
      </c>
      <c r="E16" s="5" t="n">
        <v>405</v>
      </c>
    </row>
    <row r="17" spans="1:5">
      <c r="A17" s="4" t="s">
        <v>128</v>
      </c>
      <c r="D17" s="5" t="n">
        <v>-2396</v>
      </c>
    </row>
    <row r="18" spans="1:5">
      <c r="A18" s="4" t="s">
        <v>452</v>
      </c>
      <c r="B18" s="5" t="n">
        <v>-14355</v>
      </c>
      <c r="C18" s="5" t="n">
        <v>-11576</v>
      </c>
      <c r="D18" s="5" t="n">
        <v>-14355</v>
      </c>
      <c r="E18" s="5" t="n">
        <v>-11576</v>
      </c>
    </row>
    <row r="19" spans="1:5">
      <c r="A19" s="4" t="s">
        <v>52</v>
      </c>
    </row>
    <row r="20" spans="1:5">
      <c r="A20" s="3" t="s">
        <v>448</v>
      </c>
    </row>
    <row r="21" spans="1:5">
      <c r="A21" s="4" t="s">
        <v>449</v>
      </c>
      <c r="D21" s="5" t="n">
        <v>20</v>
      </c>
      <c r="E21" s="5" t="n">
        <v>-121</v>
      </c>
    </row>
    <row r="22" spans="1:5">
      <c r="A22" s="4" t="s">
        <v>450</v>
      </c>
      <c r="D22" s="5" t="n">
        <v>-62</v>
      </c>
      <c r="E22" s="5" t="n">
        <v>53</v>
      </c>
    </row>
    <row r="23" spans="1:5">
      <c r="A23" s="4" t="s">
        <v>451</v>
      </c>
      <c r="D23" s="5" t="n">
        <v>14</v>
      </c>
      <c r="E23" s="5" t="n">
        <v>7</v>
      </c>
    </row>
    <row r="24" spans="1:5">
      <c r="A24" s="4" t="s">
        <v>53</v>
      </c>
      <c r="D24" s="5" t="n">
        <v>-48</v>
      </c>
      <c r="E24" s="5" t="n">
        <v>60</v>
      </c>
    </row>
    <row r="25" spans="1:5">
      <c r="A25" s="4" t="s">
        <v>128</v>
      </c>
      <c r="D25" s="5" t="n">
        <v>-12</v>
      </c>
    </row>
    <row r="26" spans="1:5">
      <c r="A26" s="4" t="s">
        <v>452</v>
      </c>
      <c r="B26" s="5" t="n">
        <v>-40</v>
      </c>
      <c r="C26" s="5" t="n">
        <v>-61</v>
      </c>
      <c r="D26" s="5" t="n">
        <v>-40</v>
      </c>
      <c r="E26" s="5" t="n">
        <v>-61</v>
      </c>
    </row>
    <row r="27" spans="1:5">
      <c r="A27" s="4" t="s">
        <v>454</v>
      </c>
    </row>
    <row r="28" spans="1:5">
      <c r="A28" s="3" t="s">
        <v>448</v>
      </c>
    </row>
    <row r="29" spans="1:5">
      <c r="A29" s="4" t="s">
        <v>449</v>
      </c>
      <c r="D29" s="5" t="n">
        <v>-12539</v>
      </c>
      <c r="E29" s="5" t="n">
        <v>-12102</v>
      </c>
    </row>
    <row r="30" spans="1:5">
      <c r="A30" s="4" t="s">
        <v>53</v>
      </c>
      <c r="D30" s="5" t="n">
        <v>552</v>
      </c>
      <c r="E30" s="5" t="n">
        <v>465</v>
      </c>
    </row>
    <row r="31" spans="1:5">
      <c r="A31" s="4" t="s">
        <v>128</v>
      </c>
      <c r="D31" s="5" t="n">
        <v>-2408</v>
      </c>
    </row>
    <row r="32" spans="1:5">
      <c r="A32" s="4" t="s">
        <v>452</v>
      </c>
      <c r="B32" s="5" t="n">
        <v>-14395</v>
      </c>
      <c r="C32" s="5" t="n">
        <v>-11637</v>
      </c>
      <c r="D32" s="5" t="n">
        <v>-14395</v>
      </c>
      <c r="E32" s="5" t="n">
        <v>-11637</v>
      </c>
    </row>
    <row r="33" spans="1:5">
      <c r="A33" s="4" t="s">
        <v>455</v>
      </c>
    </row>
    <row r="34" spans="1:5">
      <c r="A34" s="3" t="s">
        <v>448</v>
      </c>
    </row>
    <row r="35" spans="1:5">
      <c r="A35" s="4" t="s">
        <v>451</v>
      </c>
      <c r="D35" s="5" t="n">
        <v>728</v>
      </c>
      <c r="E35" s="5" t="n">
        <v>516</v>
      </c>
    </row>
    <row r="36" spans="1:5">
      <c r="A36" s="4" t="s">
        <v>456</v>
      </c>
    </row>
    <row r="37" spans="1:5">
      <c r="A37" s="3" t="s">
        <v>448</v>
      </c>
    </row>
    <row r="38" spans="1:5">
      <c r="A38" s="4" t="s">
        <v>451</v>
      </c>
      <c r="D38" s="5" t="n">
        <v>-128</v>
      </c>
      <c r="E38" s="5" t="n">
        <v>-114</v>
      </c>
    </row>
    <row r="39" spans="1:5">
      <c r="A39" s="4" t="s">
        <v>300</v>
      </c>
    </row>
    <row r="40" spans="1:5">
      <c r="A40" s="3" t="s">
        <v>448</v>
      </c>
    </row>
    <row r="41" spans="1:5">
      <c r="A41" s="4" t="s">
        <v>451</v>
      </c>
      <c r="D41" s="7" t="n">
        <v>14</v>
      </c>
      <c r="E41" s="7" t="n">
        <v>7</v>
      </c>
    </row>
    <row r="42" spans="1:5">
      <c r="A42" s="4" t="s">
        <v>457</v>
      </c>
    </row>
    <row r="43" spans="1:5">
      <c r="A43" s="3" t="s">
        <v>448</v>
      </c>
    </row>
    <row r="44" spans="1:5">
      <c r="A44" s="4" t="s">
        <v>50</v>
      </c>
      <c r="B44" s="5" t="n">
        <v>300</v>
      </c>
      <c r="C44" s="5" t="n">
        <v>200</v>
      </c>
    </row>
    <row r="45" spans="1:5">
      <c r="A45" s="4" t="s">
        <v>455</v>
      </c>
      <c r="B45" s="5" t="n">
        <v>364</v>
      </c>
      <c r="C45" s="5" t="n">
        <v>258</v>
      </c>
    </row>
    <row r="46" spans="1:5">
      <c r="A46" s="4" t="s">
        <v>456</v>
      </c>
      <c r="B46" s="7" t="n">
        <v>-64</v>
      </c>
      <c r="C46" s="7" t="n">
        <v>-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5</v>
      </c>
      <c r="C1" s="2" t="s">
        <v>56</v>
      </c>
    </row>
    <row r="2" spans="1:3">
      <c r="A2" s="3" t="s">
        <v>93</v>
      </c>
    </row>
    <row r="3" spans="1:3">
      <c r="A3" s="4" t="s">
        <v>94</v>
      </c>
      <c r="B3" s="7" t="n">
        <v>1</v>
      </c>
      <c r="C3"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6</v>
      </c>
      <c r="C2" s="2" t="s">
        <v>25</v>
      </c>
    </row>
    <row r="3" spans="1:3">
      <c r="A3" s="3" t="s">
        <v>459</v>
      </c>
    </row>
    <row r="4" spans="1:3">
      <c r="A4" s="4" t="s">
        <v>460</v>
      </c>
      <c r="B4" s="7" t="n">
        <v>64</v>
      </c>
    </row>
    <row r="5" spans="1:3">
      <c r="A5" s="4" t="s">
        <v>267</v>
      </c>
      <c r="B5" s="7" t="n">
        <v>40</v>
      </c>
    </row>
    <row r="6" spans="1:3">
      <c r="A6" s="4" t="s">
        <v>268</v>
      </c>
      <c r="B6" s="8" t="n">
        <v>0.14</v>
      </c>
    </row>
    <row r="7" spans="1:3">
      <c r="A7" s="4" t="s">
        <v>461</v>
      </c>
      <c r="C7" s="7" t="n">
        <v>5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4</v>
      </c>
      <c r="D1" s="2" t="s">
        <v>1</v>
      </c>
    </row>
    <row r="2" spans="1:5">
      <c r="B2" s="2" t="s">
        <v>25</v>
      </c>
      <c r="C2" s="2" t="s">
        <v>26</v>
      </c>
      <c r="D2" s="2" t="s">
        <v>25</v>
      </c>
      <c r="E2" s="2" t="s">
        <v>26</v>
      </c>
    </row>
    <row r="3" spans="1:5">
      <c r="A3" s="3" t="s">
        <v>463</v>
      </c>
    </row>
    <row r="4" spans="1:5">
      <c r="A4" s="4" t="s">
        <v>31</v>
      </c>
      <c r="B4" s="7" t="n">
        <v>96</v>
      </c>
      <c r="C4" s="7" t="n">
        <v>0</v>
      </c>
      <c r="D4" s="7" t="n">
        <v>96</v>
      </c>
      <c r="E4" s="7" t="n">
        <v>0</v>
      </c>
    </row>
    <row r="5" spans="1:5">
      <c r="A5" s="4" t="s">
        <v>279</v>
      </c>
    </row>
    <row r="6" spans="1:5">
      <c r="A6" s="3" t="s">
        <v>463</v>
      </c>
    </row>
    <row r="7" spans="1:5">
      <c r="A7" s="4" t="s">
        <v>31</v>
      </c>
      <c r="B7" s="5" t="n">
        <v>96</v>
      </c>
      <c r="D7" s="5" t="n">
        <v>96</v>
      </c>
    </row>
    <row r="8" spans="1:5">
      <c r="A8" s="4" t="s">
        <v>464</v>
      </c>
      <c r="B8" s="7" t="n">
        <v>76</v>
      </c>
      <c r="D8" s="7" t="n">
        <v>76</v>
      </c>
    </row>
    <row r="9" spans="1:5">
      <c r="A9" s="4" t="s">
        <v>465</v>
      </c>
      <c r="B9" s="8" t="n">
        <v>0.26</v>
      </c>
      <c r="D9" s="8" t="n">
        <v>0.26</v>
      </c>
    </row>
    <row r="10" spans="1:5">
      <c r="A10" s="4" t="s">
        <v>466</v>
      </c>
      <c r="D10" s="7" t="n">
        <v>75</v>
      </c>
    </row>
    <row r="11" spans="1:5">
      <c r="A11" s="4" t="s">
        <v>467</v>
      </c>
    </row>
    <row r="12" spans="1:5">
      <c r="A12" s="3" t="s">
        <v>463</v>
      </c>
    </row>
    <row r="13" spans="1:5">
      <c r="A13" s="4" t="s">
        <v>31</v>
      </c>
      <c r="D13" s="7" t="n">
        <v>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68</v>
      </c>
      <c r="B1" s="2" t="s">
        <v>24</v>
      </c>
      <c r="D1" s="2" t="s">
        <v>1</v>
      </c>
    </row>
    <row r="2" spans="1:5">
      <c r="B2" s="2" t="s">
        <v>25</v>
      </c>
      <c r="C2" s="2" t="s">
        <v>26</v>
      </c>
      <c r="D2" s="2" t="s">
        <v>25</v>
      </c>
      <c r="E2" s="2" t="s">
        <v>26</v>
      </c>
    </row>
    <row r="3" spans="1:5">
      <c r="A3" s="3" t="s">
        <v>134</v>
      </c>
    </row>
    <row r="4" spans="1:5">
      <c r="A4" s="4" t="s">
        <v>469</v>
      </c>
      <c r="B4" s="4" t="s">
        <v>470</v>
      </c>
      <c r="C4" s="4" t="s">
        <v>471</v>
      </c>
      <c r="D4" s="4" t="s">
        <v>472</v>
      </c>
      <c r="E4" s="4" t="s">
        <v>4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4</v>
      </c>
      <c r="B1" s="2" t="s">
        <v>24</v>
      </c>
      <c r="D1" s="2" t="s">
        <v>1</v>
      </c>
    </row>
    <row r="2" spans="1:5">
      <c r="B2" s="2" t="s">
        <v>25</v>
      </c>
      <c r="C2" s="2" t="s">
        <v>26</v>
      </c>
      <c r="D2" s="2" t="s">
        <v>25</v>
      </c>
      <c r="E2" s="2" t="s">
        <v>26</v>
      </c>
    </row>
    <row r="3" spans="1:5">
      <c r="A3" s="3" t="s">
        <v>475</v>
      </c>
    </row>
    <row r="4" spans="1:5">
      <c r="A4" s="4" t="s">
        <v>54</v>
      </c>
      <c r="B4" s="7" t="n">
        <v>1357</v>
      </c>
      <c r="C4" s="7" t="n">
        <v>1210</v>
      </c>
      <c r="D4" s="7" t="n">
        <v>2872</v>
      </c>
      <c r="E4" s="7" t="n">
        <v>2209</v>
      </c>
    </row>
    <row r="5" spans="1:5">
      <c r="A5" s="4" t="s">
        <v>128</v>
      </c>
      <c r="D5" s="7" t="n">
        <v>2400</v>
      </c>
    </row>
    <row r="6" spans="1:5">
      <c r="A6" s="4" t="s">
        <v>476</v>
      </c>
    </row>
    <row r="7" spans="1:5">
      <c r="A7" s="3" t="s">
        <v>475</v>
      </c>
    </row>
    <row r="8" spans="1:5">
      <c r="A8" s="4" t="s">
        <v>54</v>
      </c>
      <c r="C8" s="7" t="n">
        <v>13</v>
      </c>
      <c r="E8" s="7" t="n">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4</v>
      </c>
      <c r="D1" s="2" t="s">
        <v>1</v>
      </c>
    </row>
    <row r="2" spans="1:5">
      <c r="B2" s="2" t="s">
        <v>25</v>
      </c>
      <c r="C2" s="2" t="s">
        <v>26</v>
      </c>
      <c r="D2" s="2" t="s">
        <v>25</v>
      </c>
      <c r="E2" s="2" t="s">
        <v>26</v>
      </c>
    </row>
    <row r="3" spans="1:5">
      <c r="A3" s="3" t="s">
        <v>475</v>
      </c>
    </row>
    <row r="4" spans="1:5">
      <c r="A4" s="4" t="s">
        <v>28</v>
      </c>
      <c r="B4" s="7" t="n">
        <v>13398</v>
      </c>
      <c r="C4" s="7" t="n">
        <v>12563</v>
      </c>
      <c r="D4" s="7" t="n">
        <v>25033</v>
      </c>
      <c r="E4" s="7" t="n">
        <v>23775</v>
      </c>
    </row>
    <row r="5" spans="1:5">
      <c r="A5" s="3" t="s">
        <v>29</v>
      </c>
    </row>
    <row r="6" spans="1:5">
      <c r="A6" s="4" t="s">
        <v>30</v>
      </c>
      <c r="B6" s="5" t="n">
        <v>-11645</v>
      </c>
      <c r="C6" s="5" t="n">
        <v>-10907</v>
      </c>
      <c r="D6" s="5" t="n">
        <v>-21622</v>
      </c>
      <c r="E6" s="5" t="n">
        <v>-20713</v>
      </c>
    </row>
    <row r="7" spans="1:5">
      <c r="A7" s="4" t="s">
        <v>32</v>
      </c>
      <c r="B7" s="5" t="n">
        <v>1753</v>
      </c>
      <c r="C7" s="5" t="n">
        <v>1656</v>
      </c>
      <c r="D7" s="5" t="n">
        <v>3411</v>
      </c>
      <c r="E7" s="5" t="n">
        <v>3062</v>
      </c>
    </row>
    <row r="8" spans="1:5">
      <c r="A8" s="4" t="s">
        <v>33</v>
      </c>
      <c r="B8" s="5" t="n">
        <v>42</v>
      </c>
      <c r="C8" s="5" t="n">
        <v>60</v>
      </c>
      <c r="D8" s="5" t="n">
        <v>109</v>
      </c>
      <c r="E8" s="5" t="n">
        <v>56</v>
      </c>
    </row>
    <row r="9" spans="1:5">
      <c r="A9" s="4" t="s">
        <v>34</v>
      </c>
      <c r="B9" s="5" t="n">
        <v>1795</v>
      </c>
      <c r="C9" s="5" t="n">
        <v>1716</v>
      </c>
      <c r="D9" s="5" t="n">
        <v>3520</v>
      </c>
      <c r="E9" s="5" t="n">
        <v>3118</v>
      </c>
    </row>
    <row r="10" spans="1:5">
      <c r="A10" s="4" t="s">
        <v>35</v>
      </c>
      <c r="B10" s="5" t="n">
        <v>-165</v>
      </c>
      <c r="C10" s="5" t="n">
        <v>-160</v>
      </c>
      <c r="D10" s="5" t="n">
        <v>-320</v>
      </c>
      <c r="E10" s="5" t="n">
        <v>-315</v>
      </c>
    </row>
    <row r="11" spans="1:5">
      <c r="A11" s="4" t="s">
        <v>36</v>
      </c>
      <c r="B11" s="5" t="n">
        <v>-210</v>
      </c>
      <c r="C11" s="5" t="n">
        <v>-214</v>
      </c>
      <c r="D11" s="5" t="n">
        <v>-420</v>
      </c>
      <c r="E11" s="5" t="n">
        <v>-426</v>
      </c>
    </row>
    <row r="12" spans="1:5">
      <c r="A12" s="4" t="s">
        <v>37</v>
      </c>
      <c r="B12" s="5" t="n">
        <v>1420</v>
      </c>
      <c r="C12" s="5" t="n">
        <v>1342</v>
      </c>
      <c r="D12" s="5" t="n">
        <v>2780</v>
      </c>
      <c r="E12" s="5" t="n">
        <v>2377</v>
      </c>
    </row>
    <row r="13" spans="1:5">
      <c r="A13" s="4" t="s">
        <v>38</v>
      </c>
      <c r="B13" s="5" t="n">
        <v>-257</v>
      </c>
      <c r="C13" s="5" t="n">
        <v>-387</v>
      </c>
      <c r="D13" s="5" t="n">
        <v>-460</v>
      </c>
      <c r="E13" s="5" t="n">
        <v>-633</v>
      </c>
    </row>
    <row r="14" spans="1:5">
      <c r="A14" s="4" t="s">
        <v>39</v>
      </c>
      <c r="B14" s="7" t="n">
        <v>1163</v>
      </c>
      <c r="C14" s="7" t="n">
        <v>955</v>
      </c>
      <c r="D14" s="7" t="n">
        <v>2320</v>
      </c>
      <c r="E14" s="7" t="n">
        <v>1744</v>
      </c>
    </row>
    <row r="15" spans="1:5">
      <c r="A15" s="3" t="s">
        <v>40</v>
      </c>
    </row>
    <row r="16" spans="1:5">
      <c r="A16" s="4" t="s">
        <v>41</v>
      </c>
      <c r="B16" s="8" t="n">
        <v>4.08</v>
      </c>
      <c r="C16" s="8" t="n">
        <v>3.31</v>
      </c>
      <c r="D16" s="8" t="n">
        <v>8.130000000000001</v>
      </c>
      <c r="E16" s="8" t="n">
        <v>6.03</v>
      </c>
    </row>
    <row r="17" spans="1:5">
      <c r="A17" s="4" t="s">
        <v>42</v>
      </c>
      <c r="B17" s="9" t="n">
        <v>4.05</v>
      </c>
      <c r="C17" s="9" t="n">
        <v>3.28</v>
      </c>
      <c r="D17" s="9" t="n">
        <v>8.07</v>
      </c>
      <c r="E17" s="9" t="n">
        <v>5.97</v>
      </c>
    </row>
    <row r="18" spans="1:5">
      <c r="A18" s="4" t="s">
        <v>43</v>
      </c>
      <c r="B18" s="7" t="n">
        <v>2</v>
      </c>
      <c r="C18" s="8" t="n">
        <v>1.82</v>
      </c>
      <c r="D18" s="7" t="n">
        <v>4</v>
      </c>
      <c r="E18" s="8" t="n">
        <v>3.64</v>
      </c>
    </row>
    <row r="19" spans="1:5">
      <c r="A19" s="4" t="s">
        <v>44</v>
      </c>
    </row>
    <row r="20" spans="1:5">
      <c r="A20" s="3" t="s">
        <v>475</v>
      </c>
    </row>
    <row r="21" spans="1:5">
      <c r="A21" s="4" t="s">
        <v>28</v>
      </c>
      <c r="B21" s="7" t="n">
        <v>11150</v>
      </c>
      <c r="C21" s="7" t="n">
        <v>10622</v>
      </c>
      <c r="D21" s="7" t="n">
        <v>20912</v>
      </c>
      <c r="E21" s="7" t="n">
        <v>20235</v>
      </c>
    </row>
    <row r="22" spans="1:5">
      <c r="A22" s="3" t="s">
        <v>29</v>
      </c>
    </row>
    <row r="23" spans="1:5">
      <c r="A23" s="4" t="s">
        <v>30</v>
      </c>
      <c r="B23" s="5" t="n">
        <v>-9993</v>
      </c>
      <c r="C23" s="5" t="n">
        <v>-9562</v>
      </c>
      <c r="D23" s="5" t="n">
        <v>-18690</v>
      </c>
      <c r="E23" s="5" t="n">
        <v>-18306</v>
      </c>
    </row>
    <row r="24" spans="1:5">
      <c r="A24" s="4" t="s">
        <v>45</v>
      </c>
    </row>
    <row r="25" spans="1:5">
      <c r="A25" s="3" t="s">
        <v>475</v>
      </c>
    </row>
    <row r="26" spans="1:5">
      <c r="A26" s="4" t="s">
        <v>28</v>
      </c>
      <c r="B26" s="5" t="n">
        <v>2248</v>
      </c>
      <c r="C26" s="5" t="n">
        <v>1941</v>
      </c>
      <c r="D26" s="5" t="n">
        <v>4121</v>
      </c>
      <c r="E26" s="5" t="n">
        <v>3540</v>
      </c>
    </row>
    <row r="27" spans="1:5">
      <c r="A27" s="3" t="s">
        <v>29</v>
      </c>
    </row>
    <row r="28" spans="1:5">
      <c r="A28" s="4" t="s">
        <v>30</v>
      </c>
      <c r="B28" s="5" t="n">
        <v>-1967</v>
      </c>
      <c r="C28" s="5" t="n">
        <v>-1706</v>
      </c>
      <c r="D28" s="5" t="n">
        <v>-3656</v>
      </c>
      <c r="E28" s="5" t="n">
        <v>-3140</v>
      </c>
    </row>
    <row r="29" spans="1:5">
      <c r="A29" s="4" t="s">
        <v>46</v>
      </c>
    </row>
    <row r="30" spans="1:5">
      <c r="A30" s="3" t="s">
        <v>29</v>
      </c>
    </row>
    <row r="31" spans="1:5">
      <c r="A31" s="4" t="s">
        <v>30</v>
      </c>
      <c r="B31" s="7" t="n">
        <v>411</v>
      </c>
      <c r="C31" s="5" t="n">
        <v>361</v>
      </c>
      <c r="D31" s="7" t="n">
        <v>820</v>
      </c>
      <c r="E31" s="5" t="n">
        <v>733</v>
      </c>
    </row>
    <row r="32" spans="1:5">
      <c r="A32" s="4" t="s">
        <v>478</v>
      </c>
    </row>
    <row r="33" spans="1:5">
      <c r="A33" s="3" t="s">
        <v>475</v>
      </c>
    </row>
    <row r="34" spans="1:5">
      <c r="A34" s="4" t="s">
        <v>28</v>
      </c>
      <c r="C34" s="5" t="n">
        <v>12685</v>
      </c>
      <c r="E34" s="5" t="n">
        <v>23742</v>
      </c>
    </row>
    <row r="35" spans="1:5">
      <c r="A35" s="3" t="s">
        <v>29</v>
      </c>
    </row>
    <row r="36" spans="1:5">
      <c r="A36" s="4" t="s">
        <v>30</v>
      </c>
      <c r="C36" s="5" t="n">
        <v>-11260</v>
      </c>
      <c r="E36" s="5" t="n">
        <v>-21164</v>
      </c>
    </row>
    <row r="37" spans="1:5">
      <c r="A37" s="4" t="s">
        <v>32</v>
      </c>
      <c r="C37" s="5" t="n">
        <v>1425</v>
      </c>
      <c r="E37" s="5" t="n">
        <v>2578</v>
      </c>
    </row>
    <row r="38" spans="1:5">
      <c r="A38" s="4" t="s">
        <v>33</v>
      </c>
      <c r="C38" s="5" t="n">
        <v>60</v>
      </c>
      <c r="E38" s="5" t="n">
        <v>56</v>
      </c>
    </row>
    <row r="39" spans="1:5">
      <c r="A39" s="4" t="s">
        <v>34</v>
      </c>
      <c r="C39" s="5" t="n">
        <v>1485</v>
      </c>
      <c r="E39" s="5" t="n">
        <v>2634</v>
      </c>
    </row>
    <row r="40" spans="1:5">
      <c r="A40" s="4" t="s">
        <v>35</v>
      </c>
      <c r="C40" s="5" t="n">
        <v>-160</v>
      </c>
      <c r="E40" s="5" t="n">
        <v>-315</v>
      </c>
    </row>
    <row r="41" spans="1:5">
      <c r="A41" s="4" t="s">
        <v>36</v>
      </c>
      <c r="C41" s="5" t="n">
        <v>-2</v>
      </c>
      <c r="E41" s="5" t="n">
        <v>-1</v>
      </c>
    </row>
    <row r="42" spans="1:5">
      <c r="A42" s="4" t="s">
        <v>37</v>
      </c>
      <c r="C42" s="5" t="n">
        <v>1323</v>
      </c>
      <c r="E42" s="5" t="n">
        <v>2318</v>
      </c>
    </row>
    <row r="43" spans="1:5">
      <c r="A43" s="4" t="s">
        <v>38</v>
      </c>
      <c r="C43" s="5" t="n">
        <v>-381</v>
      </c>
      <c r="E43" s="5" t="n">
        <v>-613</v>
      </c>
    </row>
    <row r="44" spans="1:5">
      <c r="A44" s="4" t="s">
        <v>39</v>
      </c>
      <c r="C44" s="7" t="n">
        <v>942</v>
      </c>
      <c r="E44" s="7" t="n">
        <v>1705</v>
      </c>
    </row>
    <row r="45" spans="1:5">
      <c r="A45" s="3" t="s">
        <v>40</v>
      </c>
    </row>
    <row r="46" spans="1:5">
      <c r="A46" s="4" t="s">
        <v>41</v>
      </c>
      <c r="C46" s="8" t="n">
        <v>3.27</v>
      </c>
      <c r="E46" s="8" t="n">
        <v>5.9</v>
      </c>
    </row>
    <row r="47" spans="1:5">
      <c r="A47" s="4" t="s">
        <v>42</v>
      </c>
      <c r="C47" s="9" t="n">
        <v>3.23</v>
      </c>
      <c r="E47" s="9" t="n">
        <v>5.84</v>
      </c>
    </row>
    <row r="48" spans="1:5">
      <c r="A48" s="4" t="s">
        <v>43</v>
      </c>
      <c r="C48" s="8" t="n">
        <v>1.82</v>
      </c>
      <c r="E48" s="8" t="n">
        <v>3.64</v>
      </c>
    </row>
    <row r="49" spans="1:5">
      <c r="A49" s="4" t="s">
        <v>479</v>
      </c>
    </row>
    <row r="50" spans="1:5">
      <c r="A50" s="3" t="s">
        <v>475</v>
      </c>
    </row>
    <row r="51" spans="1:5">
      <c r="A51" s="4" t="s">
        <v>28</v>
      </c>
      <c r="C51" s="7" t="n">
        <v>10828</v>
      </c>
      <c r="E51" s="7" t="n">
        <v>20341</v>
      </c>
    </row>
    <row r="52" spans="1:5">
      <c r="A52" s="3" t="s">
        <v>29</v>
      </c>
    </row>
    <row r="53" spans="1:5">
      <c r="A53" s="4" t="s">
        <v>30</v>
      </c>
      <c r="C53" s="5" t="n">
        <v>-9751</v>
      </c>
      <c r="E53" s="5" t="n">
        <v>-18438</v>
      </c>
    </row>
    <row r="54" spans="1:5">
      <c r="A54" s="4" t="s">
        <v>480</v>
      </c>
    </row>
    <row r="55" spans="1:5">
      <c r="A55" s="3" t="s">
        <v>475</v>
      </c>
    </row>
    <row r="56" spans="1:5">
      <c r="A56" s="4" t="s">
        <v>28</v>
      </c>
      <c r="C56" s="5" t="n">
        <v>1857</v>
      </c>
      <c r="E56" s="5" t="n">
        <v>3401</v>
      </c>
    </row>
    <row r="57" spans="1:5">
      <c r="A57" s="3" t="s">
        <v>29</v>
      </c>
    </row>
    <row r="58" spans="1:5">
      <c r="A58" s="4" t="s">
        <v>30</v>
      </c>
      <c r="C58" s="5" t="n">
        <v>-1658</v>
      </c>
      <c r="E58" s="5" t="n">
        <v>-3034</v>
      </c>
    </row>
    <row r="59" spans="1:5">
      <c r="A59" s="4" t="s">
        <v>481</v>
      </c>
    </row>
    <row r="60" spans="1:5">
      <c r="A60" s="3" t="s">
        <v>29</v>
      </c>
    </row>
    <row r="61" spans="1:5">
      <c r="A61" s="4" t="s">
        <v>30</v>
      </c>
      <c r="C61" s="5" t="n">
        <v>149</v>
      </c>
      <c r="E61" s="5" t="n">
        <v>308</v>
      </c>
    </row>
    <row r="62" spans="1:5">
      <c r="A62" s="4" t="s">
        <v>476</v>
      </c>
    </row>
    <row r="63" spans="1:5">
      <c r="A63" s="3" t="s">
        <v>475</v>
      </c>
    </row>
    <row r="64" spans="1:5">
      <c r="A64" s="4" t="s">
        <v>28</v>
      </c>
      <c r="C64" s="5" t="n">
        <v>-122</v>
      </c>
      <c r="E64" s="5" t="n">
        <v>33</v>
      </c>
    </row>
    <row r="65" spans="1:5">
      <c r="A65" s="3" t="s">
        <v>29</v>
      </c>
    </row>
    <row r="66" spans="1:5">
      <c r="A66" s="4" t="s">
        <v>30</v>
      </c>
      <c r="C66" s="5" t="n">
        <v>141</v>
      </c>
      <c r="E66" s="5" t="n">
        <v>26</v>
      </c>
    </row>
    <row r="67" spans="1:5">
      <c r="A67" s="4" t="s">
        <v>32</v>
      </c>
      <c r="C67" s="5" t="n">
        <v>19</v>
      </c>
      <c r="E67" s="5" t="n">
        <v>59</v>
      </c>
    </row>
    <row r="68" spans="1:5">
      <c r="A68" s="4" t="s">
        <v>33</v>
      </c>
      <c r="C68" s="5" t="n">
        <v>0</v>
      </c>
      <c r="E68" s="5" t="n">
        <v>0</v>
      </c>
    </row>
    <row r="69" spans="1:5">
      <c r="A69" s="4" t="s">
        <v>34</v>
      </c>
      <c r="C69" s="5" t="n">
        <v>19</v>
      </c>
      <c r="E69" s="5" t="n">
        <v>59</v>
      </c>
    </row>
    <row r="70" spans="1:5">
      <c r="A70" s="4" t="s">
        <v>35</v>
      </c>
      <c r="C70" s="5" t="n">
        <v>0</v>
      </c>
      <c r="E70" s="5" t="n">
        <v>0</v>
      </c>
    </row>
    <row r="71" spans="1:5">
      <c r="A71" s="4" t="s">
        <v>36</v>
      </c>
      <c r="C71" s="5" t="n">
        <v>0</v>
      </c>
      <c r="E71" s="5" t="n">
        <v>0</v>
      </c>
    </row>
    <row r="72" spans="1:5">
      <c r="A72" s="4" t="s">
        <v>37</v>
      </c>
      <c r="C72" s="5" t="n">
        <v>19</v>
      </c>
      <c r="E72" s="5" t="n">
        <v>59</v>
      </c>
    </row>
    <row r="73" spans="1:5">
      <c r="A73" s="4" t="s">
        <v>38</v>
      </c>
      <c r="C73" s="5" t="n">
        <v>-6</v>
      </c>
      <c r="E73" s="5" t="n">
        <v>-20</v>
      </c>
    </row>
    <row r="74" spans="1:5">
      <c r="A74" s="4" t="s">
        <v>39</v>
      </c>
      <c r="C74" s="7" t="n">
        <v>13</v>
      </c>
      <c r="E74" s="7" t="n">
        <v>39</v>
      </c>
    </row>
    <row r="75" spans="1:5">
      <c r="A75" s="3" t="s">
        <v>40</v>
      </c>
    </row>
    <row r="76" spans="1:5">
      <c r="A76" s="4" t="s">
        <v>41</v>
      </c>
      <c r="C76" s="8" t="n">
        <v>0.04</v>
      </c>
      <c r="E76" s="8" t="n">
        <v>0.13</v>
      </c>
    </row>
    <row r="77" spans="1:5">
      <c r="A77" s="4" t="s">
        <v>42</v>
      </c>
      <c r="C77" s="8" t="n">
        <v>0.05</v>
      </c>
      <c r="E77" s="8" t="n">
        <v>0.13</v>
      </c>
    </row>
    <row r="78" spans="1:5">
      <c r="A78" s="4" t="s">
        <v>482</v>
      </c>
    </row>
    <row r="79" spans="1:5">
      <c r="A79" s="3" t="s">
        <v>475</v>
      </c>
    </row>
    <row r="80" spans="1:5">
      <c r="A80" s="4" t="s">
        <v>28</v>
      </c>
      <c r="C80" s="7" t="n">
        <v>0</v>
      </c>
      <c r="E80" s="7" t="n">
        <v>0</v>
      </c>
    </row>
    <row r="81" spans="1:5">
      <c r="A81" s="3" t="s">
        <v>29</v>
      </c>
    </row>
    <row r="82" spans="1:5">
      <c r="A82" s="4" t="s">
        <v>30</v>
      </c>
      <c r="C82" s="5" t="n">
        <v>212</v>
      </c>
      <c r="E82" s="5" t="n">
        <v>425</v>
      </c>
    </row>
    <row r="83" spans="1:5">
      <c r="A83" s="4" t="s">
        <v>32</v>
      </c>
      <c r="C83" s="5" t="n">
        <v>212</v>
      </c>
      <c r="E83" s="5" t="n">
        <v>425</v>
      </c>
    </row>
    <row r="84" spans="1:5">
      <c r="A84" s="4" t="s">
        <v>33</v>
      </c>
      <c r="C84" s="5" t="n">
        <v>0</v>
      </c>
      <c r="E84" s="5" t="n">
        <v>0</v>
      </c>
    </row>
    <row r="85" spans="1:5">
      <c r="A85" s="4" t="s">
        <v>34</v>
      </c>
      <c r="C85" s="5" t="n">
        <v>212</v>
      </c>
      <c r="E85" s="5" t="n">
        <v>425</v>
      </c>
    </row>
    <row r="86" spans="1:5">
      <c r="A86" s="4" t="s">
        <v>35</v>
      </c>
      <c r="C86" s="5" t="n">
        <v>0</v>
      </c>
      <c r="E86" s="5" t="n">
        <v>0</v>
      </c>
    </row>
    <row r="87" spans="1:5">
      <c r="A87" s="4" t="s">
        <v>36</v>
      </c>
      <c r="C87" s="5" t="n">
        <v>-212</v>
      </c>
      <c r="E87" s="5" t="n">
        <v>-425</v>
      </c>
    </row>
    <row r="88" spans="1:5">
      <c r="A88" s="4" t="s">
        <v>37</v>
      </c>
      <c r="C88" s="5" t="n">
        <v>0</v>
      </c>
      <c r="E88" s="5" t="n">
        <v>0</v>
      </c>
    </row>
    <row r="89" spans="1:5">
      <c r="A89" s="4" t="s">
        <v>38</v>
      </c>
      <c r="C89" s="5" t="n">
        <v>0</v>
      </c>
      <c r="E89" s="5" t="n">
        <v>0</v>
      </c>
    </row>
    <row r="90" spans="1:5">
      <c r="A90" s="4" t="s">
        <v>39</v>
      </c>
      <c r="C90" s="7" t="n">
        <v>0</v>
      </c>
      <c r="E90" s="7" t="n">
        <v>0</v>
      </c>
    </row>
    <row r="91" spans="1:5">
      <c r="A91" s="3" t="s">
        <v>40</v>
      </c>
    </row>
    <row r="92" spans="1:5">
      <c r="A92" s="4" t="s">
        <v>41</v>
      </c>
      <c r="C92" s="7" t="n">
        <v>0</v>
      </c>
      <c r="E92" s="7" t="n">
        <v>0</v>
      </c>
    </row>
    <row r="93" spans="1:5">
      <c r="A93" s="4" t="s">
        <v>42</v>
      </c>
      <c r="C93" s="7" t="n">
        <v>0</v>
      </c>
      <c r="E93" s="7" t="n">
        <v>0</v>
      </c>
    </row>
    <row r="94" spans="1:5">
      <c r="A94" s="4" t="s">
        <v>483</v>
      </c>
    </row>
    <row r="95" spans="1:5">
      <c r="A95" s="3" t="s">
        <v>475</v>
      </c>
    </row>
    <row r="96" spans="1:5">
      <c r="A96" s="4" t="s">
        <v>28</v>
      </c>
      <c r="C96" s="7" t="n">
        <v>-206</v>
      </c>
      <c r="E96" s="7" t="n">
        <v>-106</v>
      </c>
    </row>
    <row r="97" spans="1:5">
      <c r="A97" s="3" t="s">
        <v>29</v>
      </c>
    </row>
    <row r="98" spans="1:5">
      <c r="A98" s="4" t="s">
        <v>30</v>
      </c>
      <c r="C98" s="5" t="n">
        <v>189</v>
      </c>
      <c r="E98" s="5" t="n">
        <v>132</v>
      </c>
    </row>
    <row r="99" spans="1:5">
      <c r="A99" s="4" t="s">
        <v>484</v>
      </c>
    </row>
    <row r="100" spans="1:5">
      <c r="A100" s="3" t="s">
        <v>475</v>
      </c>
    </row>
    <row r="101" spans="1:5">
      <c r="A101" s="4" t="s">
        <v>28</v>
      </c>
      <c r="C101" s="5" t="n">
        <v>0</v>
      </c>
      <c r="E101" s="5" t="n">
        <v>0</v>
      </c>
    </row>
    <row r="102" spans="1:5">
      <c r="A102" s="3" t="s">
        <v>29</v>
      </c>
    </row>
    <row r="103" spans="1:5">
      <c r="A103" s="4" t="s">
        <v>30</v>
      </c>
      <c r="C103" s="5" t="n">
        <v>0</v>
      </c>
      <c r="E103" s="5" t="n">
        <v>0</v>
      </c>
    </row>
    <row r="104" spans="1:5">
      <c r="A104" s="4" t="s">
        <v>485</v>
      </c>
    </row>
    <row r="105" spans="1:5">
      <c r="A105" s="3" t="s">
        <v>475</v>
      </c>
    </row>
    <row r="106" spans="1:5">
      <c r="A106" s="4" t="s">
        <v>28</v>
      </c>
      <c r="C106" s="5" t="n">
        <v>84</v>
      </c>
      <c r="E106" s="5" t="n">
        <v>139</v>
      </c>
    </row>
    <row r="107" spans="1:5">
      <c r="A107" s="3" t="s">
        <v>29</v>
      </c>
    </row>
    <row r="108" spans="1:5">
      <c r="A108" s="4" t="s">
        <v>30</v>
      </c>
      <c r="C108" s="5" t="n">
        <v>-48</v>
      </c>
      <c r="E108" s="5" t="n">
        <v>-106</v>
      </c>
    </row>
    <row r="109" spans="1:5">
      <c r="A109" s="4" t="s">
        <v>486</v>
      </c>
    </row>
    <row r="110" spans="1:5">
      <c r="A110" s="3" t="s">
        <v>475</v>
      </c>
    </row>
    <row r="111" spans="1:5">
      <c r="A111" s="4" t="s">
        <v>28</v>
      </c>
      <c r="C111" s="5" t="n">
        <v>0</v>
      </c>
      <c r="E111" s="5" t="n">
        <v>0</v>
      </c>
    </row>
    <row r="112" spans="1:5">
      <c r="A112" s="3" t="s">
        <v>29</v>
      </c>
    </row>
    <row r="113" spans="1:5">
      <c r="A113" s="4" t="s">
        <v>30</v>
      </c>
      <c r="C113" s="5" t="n">
        <v>0</v>
      </c>
      <c r="E113" s="5" t="n">
        <v>0</v>
      </c>
    </row>
    <row r="114" spans="1:5">
      <c r="A114" s="4" t="s">
        <v>487</v>
      </c>
    </row>
    <row r="115" spans="1:5">
      <c r="A115" s="3" t="s">
        <v>29</v>
      </c>
    </row>
    <row r="116" spans="1:5">
      <c r="A116" s="4" t="s">
        <v>30</v>
      </c>
      <c r="C116" s="5" t="n">
        <v>0</v>
      </c>
      <c r="E116" s="5" t="n">
        <v>0</v>
      </c>
    </row>
    <row r="117" spans="1:5">
      <c r="A117" s="4" t="s">
        <v>488</v>
      </c>
    </row>
    <row r="118" spans="1:5">
      <c r="A118" s="3" t="s">
        <v>29</v>
      </c>
    </row>
    <row r="119" spans="1:5">
      <c r="A119" s="4" t="s">
        <v>30</v>
      </c>
      <c r="C119" s="7" t="n">
        <v>212</v>
      </c>
      <c r="E119" s="7" t="n">
        <v>4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489</v>
      </c>
      <c r="B1" s="2" t="s">
        <v>25</v>
      </c>
      <c r="C1" s="2" t="s">
        <v>56</v>
      </c>
      <c r="D1" s="2" t="s">
        <v>26</v>
      </c>
      <c r="E1" s="2" t="s">
        <v>57</v>
      </c>
    </row>
    <row r="2" spans="1:5">
      <c r="A2" s="3" t="s">
        <v>58</v>
      </c>
    </row>
    <row r="3" spans="1:5">
      <c r="A3" s="4" t="s">
        <v>59</v>
      </c>
      <c r="B3" s="7" t="n">
        <v>1181000000</v>
      </c>
      <c r="C3" s="7" t="n">
        <v>2861000000</v>
      </c>
      <c r="D3" s="7" t="n">
        <v>2452000000</v>
      </c>
      <c r="E3" s="7" t="n">
        <v>1837000000</v>
      </c>
    </row>
    <row r="4" spans="1:5">
      <c r="A4" s="4" t="s">
        <v>60</v>
      </c>
      <c r="B4" s="5" t="n">
        <v>2482000000</v>
      </c>
      <c r="C4" s="5" t="n">
        <v>2265000000</v>
      </c>
    </row>
    <row r="5" spans="1:5">
      <c r="A5" s="4" t="s">
        <v>61</v>
      </c>
      <c r="B5" s="5" t="n">
        <v>9281000000</v>
      </c>
      <c r="C5" s="5" t="n">
        <v>7992000000</v>
      </c>
    </row>
    <row r="6" spans="1:5">
      <c r="A6" s="4" t="s">
        <v>62</v>
      </c>
      <c r="B6" s="5" t="n">
        <v>3038000000</v>
      </c>
      <c r="C6" s="5" t="n">
        <v>2878000000</v>
      </c>
    </row>
    <row r="7" spans="1:5">
      <c r="A7" s="4" t="s">
        <v>63</v>
      </c>
      <c r="B7" s="5" t="n">
        <v>522000000</v>
      </c>
      <c r="C7" s="5" t="n">
        <v>1509000000</v>
      </c>
    </row>
    <row r="8" spans="1:5">
      <c r="A8" s="4" t="s">
        <v>64</v>
      </c>
      <c r="B8" s="5" t="n">
        <v>16504000000</v>
      </c>
      <c r="C8" s="5" t="n">
        <v>17505000000</v>
      </c>
    </row>
    <row r="9" spans="1:5">
      <c r="A9" s="4" t="s">
        <v>65</v>
      </c>
      <c r="B9" s="5" t="n">
        <v>5786000000</v>
      </c>
      <c r="C9" s="5" t="n">
        <v>5775000000</v>
      </c>
    </row>
    <row r="10" spans="1:5">
      <c r="A10" s="4" t="s">
        <v>66</v>
      </c>
      <c r="B10" s="5" t="n">
        <v>10781000000</v>
      </c>
      <c r="C10" s="5" t="n">
        <v>10807000000</v>
      </c>
    </row>
    <row r="11" spans="1:5">
      <c r="A11" s="4" t="s">
        <v>67</v>
      </c>
      <c r="B11" s="5" t="n">
        <v>3646000000</v>
      </c>
      <c r="C11" s="5" t="n">
        <v>3797000000</v>
      </c>
    </row>
    <row r="12" spans="1:5">
      <c r="A12" s="4" t="s">
        <v>68</v>
      </c>
      <c r="B12" s="5" t="n">
        <v>3051000000</v>
      </c>
      <c r="C12" s="5" t="n">
        <v>3156000000</v>
      </c>
    </row>
    <row r="13" spans="1:5">
      <c r="A13" s="4" t="s">
        <v>69</v>
      </c>
      <c r="B13" s="5" t="n">
        <v>5357000000</v>
      </c>
      <c r="C13" s="5" t="n">
        <v>5580000000</v>
      </c>
    </row>
    <row r="14" spans="1:5">
      <c r="A14" s="4" t="s">
        <v>70</v>
      </c>
      <c r="B14" s="5" t="n">
        <v>45125000000</v>
      </c>
      <c r="C14" s="5" t="n">
        <v>46620000000</v>
      </c>
    </row>
    <row r="15" spans="1:5">
      <c r="A15" s="3" t="s">
        <v>71</v>
      </c>
    </row>
    <row r="16" spans="1:5">
      <c r="A16" s="4" t="s">
        <v>72</v>
      </c>
      <c r="B16" s="5" t="n">
        <v>2675000000</v>
      </c>
      <c r="C16" s="5" t="n">
        <v>1467000000</v>
      </c>
    </row>
    <row r="17" spans="1:5">
      <c r="A17" s="4" t="s">
        <v>73</v>
      </c>
      <c r="B17" s="5" t="n">
        <v>6413000000</v>
      </c>
      <c r="C17" s="5" t="n">
        <v>7028000000</v>
      </c>
    </row>
    <row r="18" spans="1:5">
      <c r="A18" s="4" t="s">
        <v>74</v>
      </c>
      <c r="B18" s="5" t="n">
        <v>2051000000</v>
      </c>
      <c r="C18" s="5" t="n">
        <v>1785000000</v>
      </c>
    </row>
    <row r="19" spans="1:5">
      <c r="A19" s="4" t="s">
        <v>75</v>
      </c>
      <c r="B19" s="5" t="n">
        <v>750000000</v>
      </c>
      <c r="C19" s="5" t="n">
        <v>750000000</v>
      </c>
    </row>
    <row r="20" spans="1:5">
      <c r="A20" s="4" t="s">
        <v>76</v>
      </c>
      <c r="B20" s="5" t="n">
        <v>1992000000</v>
      </c>
      <c r="C20" s="5" t="n">
        <v>1883000000</v>
      </c>
    </row>
    <row r="21" spans="1:5">
      <c r="A21" s="4" t="s">
        <v>77</v>
      </c>
      <c r="B21" s="5" t="n">
        <v>13881000000</v>
      </c>
      <c r="C21" s="5" t="n">
        <v>12913000000</v>
      </c>
    </row>
    <row r="22" spans="1:5">
      <c r="A22" s="4" t="s">
        <v>78</v>
      </c>
      <c r="B22" s="5" t="n">
        <v>13479000000</v>
      </c>
      <c r="C22" s="5" t="n">
        <v>13513000000</v>
      </c>
    </row>
    <row r="23" spans="1:5">
      <c r="A23" s="4" t="s">
        <v>79</v>
      </c>
      <c r="B23" s="5" t="n">
        <v>12196000000</v>
      </c>
      <c r="C23" s="5" t="n">
        <v>15703000000</v>
      </c>
    </row>
    <row r="24" spans="1:5">
      <c r="A24" s="4" t="s">
        <v>80</v>
      </c>
      <c r="B24" s="5" t="n">
        <v>706000000</v>
      </c>
      <c r="C24" s="5" t="n">
        <v>719000000</v>
      </c>
    </row>
    <row r="25" spans="1:5">
      <c r="A25" s="4" t="s">
        <v>81</v>
      </c>
      <c r="B25" s="5" t="n">
        <v>4384000000</v>
      </c>
      <c r="C25" s="5" t="n">
        <v>4548000000</v>
      </c>
    </row>
    <row r="26" spans="1:5">
      <c r="A26" s="4" t="s">
        <v>82</v>
      </c>
      <c r="B26" s="5" t="n">
        <v>44646000000</v>
      </c>
      <c r="C26" s="5" t="n">
        <v>47396000000</v>
      </c>
    </row>
    <row r="27" spans="1:5">
      <c r="A27" s="3" t="s">
        <v>83</v>
      </c>
    </row>
    <row r="28" spans="1:5">
      <c r="A28" s="4" t="s">
        <v>84</v>
      </c>
      <c r="B28" s="5" t="n">
        <v>283000000</v>
      </c>
      <c r="C28" s="5" t="n">
        <v>284000000</v>
      </c>
    </row>
    <row r="29" spans="1:5">
      <c r="A29" s="4" t="s">
        <v>85</v>
      </c>
      <c r="B29" s="5" t="n">
        <v>0</v>
      </c>
      <c r="C29" s="5" t="n">
        <v>0</v>
      </c>
    </row>
    <row r="30" spans="1:5">
      <c r="A30" s="4" t="s">
        <v>86</v>
      </c>
      <c r="B30" s="5" t="n">
        <v>14528000000</v>
      </c>
      <c r="C30" s="5" t="n">
        <v>11405000000</v>
      </c>
    </row>
    <row r="31" spans="1:5">
      <c r="A31" s="4" t="s">
        <v>87</v>
      </c>
      <c r="B31" s="5" t="n">
        <v>-14395000000</v>
      </c>
      <c r="C31" s="5" t="n">
        <v>-12539000000</v>
      </c>
    </row>
    <row r="32" spans="1:5">
      <c r="A32" s="4" t="s">
        <v>88</v>
      </c>
      <c r="B32" s="5" t="n">
        <v>416000000</v>
      </c>
      <c r="C32" s="5" t="n">
        <v>-850000000</v>
      </c>
    </row>
    <row r="33" spans="1:5">
      <c r="A33" s="4" t="s">
        <v>89</v>
      </c>
      <c r="B33" s="5" t="n">
        <v>63000000</v>
      </c>
      <c r="C33" s="5" t="n">
        <v>74000000</v>
      </c>
    </row>
    <row r="34" spans="1:5">
      <c r="A34" s="4" t="s">
        <v>90</v>
      </c>
      <c r="B34" s="5" t="n">
        <v>479000000</v>
      </c>
      <c r="C34" s="5" t="n">
        <v>-776000000</v>
      </c>
      <c r="D34" s="7" t="n">
        <v>1259000000</v>
      </c>
      <c r="E34" s="7" t="n">
        <v>1477000000</v>
      </c>
    </row>
    <row r="35" spans="1:5">
      <c r="A35" s="4" t="s">
        <v>91</v>
      </c>
      <c r="B35" s="7" t="n">
        <v>45125000000</v>
      </c>
      <c r="C35" s="7" t="n">
        <v>46620000000</v>
      </c>
    </row>
    <row r="36" spans="1:5">
      <c r="A36" s="4" t="s">
        <v>94</v>
      </c>
      <c r="B36" s="7" t="n">
        <v>1</v>
      </c>
      <c r="C36" s="7" t="n">
        <v>1</v>
      </c>
    </row>
    <row r="37" spans="1:5">
      <c r="A37" s="4" t="s">
        <v>478</v>
      </c>
    </row>
    <row r="38" spans="1:5">
      <c r="A38" s="3" t="s">
        <v>58</v>
      </c>
    </row>
    <row r="39" spans="1:5">
      <c r="A39" s="4" t="s">
        <v>59</v>
      </c>
      <c r="C39" s="7" t="n">
        <v>2861000000</v>
      </c>
    </row>
    <row r="40" spans="1:5">
      <c r="A40" s="4" t="s">
        <v>60</v>
      </c>
      <c r="C40" s="5" t="n">
        <v>8603000000</v>
      </c>
    </row>
    <row r="41" spans="1:5">
      <c r="A41" s="4" t="s">
        <v>61</v>
      </c>
      <c r="C41" s="5" t="n">
        <v>0</v>
      </c>
    </row>
    <row r="42" spans="1:5">
      <c r="A42" s="4" t="s">
        <v>62</v>
      </c>
      <c r="C42" s="5" t="n">
        <v>4487000000</v>
      </c>
    </row>
    <row r="43" spans="1:5">
      <c r="A43" s="4" t="s">
        <v>63</v>
      </c>
      <c r="C43" s="5" t="n">
        <v>1510000000</v>
      </c>
    </row>
    <row r="44" spans="1:5">
      <c r="A44" s="4" t="s">
        <v>64</v>
      </c>
      <c r="C44" s="5" t="n">
        <v>17461000000</v>
      </c>
    </row>
    <row r="45" spans="1:5">
      <c r="A45" s="4" t="s">
        <v>65</v>
      </c>
      <c r="C45" s="5" t="n">
        <v>5775000000</v>
      </c>
    </row>
    <row r="46" spans="1:5">
      <c r="A46" s="4" t="s">
        <v>66</v>
      </c>
      <c r="C46" s="5" t="n">
        <v>10807000000</v>
      </c>
    </row>
    <row r="47" spans="1:5">
      <c r="A47" s="4" t="s">
        <v>67</v>
      </c>
      <c r="C47" s="5" t="n">
        <v>3797000000</v>
      </c>
    </row>
    <row r="48" spans="1:5">
      <c r="A48" s="4" t="s">
        <v>68</v>
      </c>
      <c r="C48" s="5" t="n">
        <v>3111000000</v>
      </c>
    </row>
    <row r="49" spans="1:5">
      <c r="A49" s="4" t="s">
        <v>69</v>
      </c>
      <c r="C49" s="5" t="n">
        <v>5570000000</v>
      </c>
    </row>
    <row r="50" spans="1:5">
      <c r="A50" s="4" t="s">
        <v>70</v>
      </c>
      <c r="C50" s="5" t="n">
        <v>46521000000</v>
      </c>
    </row>
    <row r="51" spans="1:5">
      <c r="A51" s="3" t="s">
        <v>71</v>
      </c>
    </row>
    <row r="52" spans="1:5">
      <c r="A52" s="4" t="s">
        <v>72</v>
      </c>
      <c r="C52" s="5" t="n">
        <v>1467000000</v>
      </c>
    </row>
    <row r="53" spans="1:5">
      <c r="A53" s="4" t="s">
        <v>73</v>
      </c>
      <c r="C53" s="5" t="n">
        <v>6752000000</v>
      </c>
    </row>
    <row r="54" spans="1:5">
      <c r="A54" s="4" t="s">
        <v>74</v>
      </c>
      <c r="C54" s="5" t="n">
        <v>1785000000</v>
      </c>
    </row>
    <row r="55" spans="1:5">
      <c r="A55" s="4" t="s">
        <v>75</v>
      </c>
      <c r="C55" s="5" t="n">
        <v>750000000</v>
      </c>
    </row>
    <row r="56" spans="1:5">
      <c r="A56" s="4" t="s">
        <v>76</v>
      </c>
      <c r="C56" s="5" t="n">
        <v>1883000000</v>
      </c>
    </row>
    <row r="57" spans="1:5">
      <c r="A57" s="4" t="s">
        <v>77</v>
      </c>
      <c r="C57" s="5" t="n">
        <v>12637000000</v>
      </c>
    </row>
    <row r="58" spans="1:5">
      <c r="A58" s="4" t="s">
        <v>78</v>
      </c>
      <c r="C58" s="5" t="n">
        <v>13513000000</v>
      </c>
    </row>
    <row r="59" spans="1:5">
      <c r="A59" s="4" t="s">
        <v>79</v>
      </c>
      <c r="C59" s="5" t="n">
        <v>15703000000</v>
      </c>
    </row>
    <row r="60" spans="1:5">
      <c r="A60" s="4" t="s">
        <v>80</v>
      </c>
      <c r="C60" s="5" t="n">
        <v>719000000</v>
      </c>
    </row>
    <row r="61" spans="1:5">
      <c r="A61" s="4" t="s">
        <v>81</v>
      </c>
      <c r="C61" s="5" t="n">
        <v>4558000000</v>
      </c>
    </row>
    <row r="62" spans="1:5">
      <c r="A62" s="4" t="s">
        <v>82</v>
      </c>
      <c r="C62" s="5" t="n">
        <v>47130000000</v>
      </c>
    </row>
    <row r="63" spans="1:5">
      <c r="A63" s="3" t="s">
        <v>83</v>
      </c>
    </row>
    <row r="64" spans="1:5">
      <c r="A64" s="4" t="s">
        <v>84</v>
      </c>
      <c r="C64" s="5" t="n">
        <v>284000000</v>
      </c>
    </row>
    <row r="65" spans="1:5">
      <c r="A65" s="4" t="s">
        <v>85</v>
      </c>
      <c r="C65" s="5" t="n">
        <v>0</v>
      </c>
    </row>
    <row r="66" spans="1:5">
      <c r="A66" s="4" t="s">
        <v>86</v>
      </c>
      <c r="C66" s="5" t="n">
        <v>11573000000</v>
      </c>
    </row>
    <row r="67" spans="1:5">
      <c r="A67" s="4" t="s">
        <v>87</v>
      </c>
      <c r="C67" s="5" t="n">
        <v>-12540000000</v>
      </c>
    </row>
    <row r="68" spans="1:5">
      <c r="A68" s="4" t="s">
        <v>88</v>
      </c>
      <c r="C68" s="5" t="n">
        <v>-683000000</v>
      </c>
    </row>
    <row r="69" spans="1:5">
      <c r="A69" s="4" t="s">
        <v>89</v>
      </c>
      <c r="C69" s="5" t="n">
        <v>74000000</v>
      </c>
    </row>
    <row r="70" spans="1:5">
      <c r="A70" s="4" t="s">
        <v>90</v>
      </c>
      <c r="C70" s="5" t="n">
        <v>-609000000</v>
      </c>
    </row>
    <row r="71" spans="1:5">
      <c r="A71" s="4" t="s">
        <v>91</v>
      </c>
      <c r="C71" s="5" t="n">
        <v>46521000000</v>
      </c>
    </row>
    <row r="72" spans="1:5">
      <c r="A72" s="4" t="s">
        <v>476</v>
      </c>
    </row>
    <row r="73" spans="1:5">
      <c r="A73" s="3" t="s">
        <v>58</v>
      </c>
    </row>
    <row r="74" spans="1:5">
      <c r="A74" s="4" t="s">
        <v>59</v>
      </c>
      <c r="C74" s="5" t="n">
        <v>0</v>
      </c>
    </row>
    <row r="75" spans="1:5">
      <c r="A75" s="4" t="s">
        <v>60</v>
      </c>
      <c r="C75" s="5" t="n">
        <v>-6338000000</v>
      </c>
    </row>
    <row r="76" spans="1:5">
      <c r="A76" s="4" t="s">
        <v>61</v>
      </c>
      <c r="C76" s="5" t="n">
        <v>7992000000</v>
      </c>
    </row>
    <row r="77" spans="1:5">
      <c r="A77" s="4" t="s">
        <v>62</v>
      </c>
      <c r="C77" s="5" t="n">
        <v>-1609000000</v>
      </c>
    </row>
    <row r="78" spans="1:5">
      <c r="A78" s="4" t="s">
        <v>63</v>
      </c>
      <c r="C78" s="5" t="n">
        <v>-1000000</v>
      </c>
    </row>
    <row r="79" spans="1:5">
      <c r="A79" s="4" t="s">
        <v>64</v>
      </c>
      <c r="C79" s="5" t="n">
        <v>44000000</v>
      </c>
    </row>
    <row r="80" spans="1:5">
      <c r="A80" s="4" t="s">
        <v>65</v>
      </c>
      <c r="C80" s="5" t="n">
        <v>0</v>
      </c>
    </row>
    <row r="81" spans="1:5">
      <c r="A81" s="4" t="s">
        <v>66</v>
      </c>
      <c r="C81" s="5" t="n">
        <v>0</v>
      </c>
    </row>
    <row r="82" spans="1:5">
      <c r="A82" s="4" t="s">
        <v>67</v>
      </c>
      <c r="C82" s="5" t="n">
        <v>0</v>
      </c>
    </row>
    <row r="83" spans="1:5">
      <c r="A83" s="4" t="s">
        <v>68</v>
      </c>
      <c r="C83" s="5" t="n">
        <v>45000000</v>
      </c>
    </row>
    <row r="84" spans="1:5">
      <c r="A84" s="4" t="s">
        <v>69</v>
      </c>
      <c r="C84" s="5" t="n">
        <v>10000000</v>
      </c>
    </row>
    <row r="85" spans="1:5">
      <c r="A85" s="4" t="s">
        <v>70</v>
      </c>
      <c r="C85" s="5" t="n">
        <v>99000000</v>
      </c>
    </row>
    <row r="86" spans="1:5">
      <c r="A86" s="3" t="s">
        <v>71</v>
      </c>
    </row>
    <row r="87" spans="1:5">
      <c r="A87" s="4" t="s">
        <v>72</v>
      </c>
      <c r="C87" s="5" t="n">
        <v>0</v>
      </c>
    </row>
    <row r="88" spans="1:5">
      <c r="A88" s="4" t="s">
        <v>73</v>
      </c>
      <c r="C88" s="5" t="n">
        <v>276000000</v>
      </c>
    </row>
    <row r="89" spans="1:5">
      <c r="A89" s="4" t="s">
        <v>74</v>
      </c>
      <c r="C89" s="5" t="n">
        <v>0</v>
      </c>
    </row>
    <row r="90" spans="1:5">
      <c r="A90" s="4" t="s">
        <v>75</v>
      </c>
      <c r="C90" s="5" t="n">
        <v>0</v>
      </c>
    </row>
    <row r="91" spans="1:5">
      <c r="A91" s="4" t="s">
        <v>76</v>
      </c>
      <c r="C91" s="5" t="n">
        <v>0</v>
      </c>
    </row>
    <row r="92" spans="1:5">
      <c r="A92" s="4" t="s">
        <v>77</v>
      </c>
      <c r="C92" s="5" t="n">
        <v>276000000</v>
      </c>
    </row>
    <row r="93" spans="1:5">
      <c r="A93" s="4" t="s">
        <v>78</v>
      </c>
      <c r="C93" s="5" t="n">
        <v>0</v>
      </c>
    </row>
    <row r="94" spans="1:5">
      <c r="A94" s="4" t="s">
        <v>79</v>
      </c>
      <c r="C94" s="5" t="n">
        <v>0</v>
      </c>
    </row>
    <row r="95" spans="1:5">
      <c r="A95" s="4" t="s">
        <v>80</v>
      </c>
      <c r="C95" s="5" t="n">
        <v>0</v>
      </c>
    </row>
    <row r="96" spans="1:5">
      <c r="A96" s="4" t="s">
        <v>81</v>
      </c>
      <c r="C96" s="5" t="n">
        <v>-10000000</v>
      </c>
    </row>
    <row r="97" spans="1:5">
      <c r="A97" s="4" t="s">
        <v>82</v>
      </c>
      <c r="C97" s="5" t="n">
        <v>266000000</v>
      </c>
    </row>
    <row r="98" spans="1:5">
      <c r="A98" s="3" t="s">
        <v>83</v>
      </c>
    </row>
    <row r="99" spans="1:5">
      <c r="A99" s="4" t="s">
        <v>84</v>
      </c>
      <c r="C99" s="5" t="n">
        <v>0</v>
      </c>
    </row>
    <row r="100" spans="1:5">
      <c r="A100" s="4" t="s">
        <v>85</v>
      </c>
      <c r="C100" s="5" t="n">
        <v>0</v>
      </c>
    </row>
    <row r="101" spans="1:5">
      <c r="A101" s="4" t="s">
        <v>86</v>
      </c>
      <c r="C101" s="5" t="n">
        <v>-168000000</v>
      </c>
    </row>
    <row r="102" spans="1:5">
      <c r="A102" s="4" t="s">
        <v>87</v>
      </c>
      <c r="C102" s="5" t="n">
        <v>1000000</v>
      </c>
    </row>
    <row r="103" spans="1:5">
      <c r="A103" s="4" t="s">
        <v>88</v>
      </c>
      <c r="C103" s="5" t="n">
        <v>-167000000</v>
      </c>
    </row>
    <row r="104" spans="1:5">
      <c r="A104" s="4" t="s">
        <v>89</v>
      </c>
      <c r="C104" s="5" t="n">
        <v>0</v>
      </c>
    </row>
    <row r="105" spans="1:5">
      <c r="A105" s="4" t="s">
        <v>90</v>
      </c>
      <c r="C105" s="5" t="n">
        <v>-167000000</v>
      </c>
    </row>
    <row r="106" spans="1:5">
      <c r="A106" s="4" t="s">
        <v>91</v>
      </c>
      <c r="C106" s="7" t="n">
        <v>9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4</v>
      </c>
      <c r="D1" s="2" t="s">
        <v>1</v>
      </c>
    </row>
    <row r="2" spans="1:5">
      <c r="B2" s="2" t="s">
        <v>25</v>
      </c>
      <c r="C2" s="2" t="s">
        <v>26</v>
      </c>
      <c r="D2" s="2" t="s">
        <v>25</v>
      </c>
      <c r="E2" s="2" t="s">
        <v>26</v>
      </c>
    </row>
    <row r="3" spans="1:5">
      <c r="A3" s="3" t="s">
        <v>96</v>
      </c>
    </row>
    <row r="4" spans="1:5">
      <c r="A4" s="4" t="s">
        <v>39</v>
      </c>
      <c r="B4" s="7" t="n">
        <v>1163</v>
      </c>
      <c r="C4" s="7" t="n">
        <v>955</v>
      </c>
      <c r="D4" s="7" t="n">
        <v>2320</v>
      </c>
      <c r="E4" s="7" t="n">
        <v>1744</v>
      </c>
    </row>
    <row r="5" spans="1:5">
      <c r="A5" s="3" t="s">
        <v>97</v>
      </c>
    </row>
    <row r="6" spans="1:5">
      <c r="A6" s="4" t="s">
        <v>98</v>
      </c>
      <c r="D6" s="5" t="n">
        <v>566</v>
      </c>
      <c r="E6" s="5" t="n">
        <v>581</v>
      </c>
    </row>
    <row r="7" spans="1:5">
      <c r="A7" s="4" t="s">
        <v>99</v>
      </c>
      <c r="D7" s="5" t="n">
        <v>98</v>
      </c>
      <c r="E7" s="5" t="n">
        <v>101</v>
      </c>
    </row>
    <row r="8" spans="1:5">
      <c r="A8" s="3" t="s">
        <v>100</v>
      </c>
    </row>
    <row r="9" spans="1:5">
      <c r="A9" s="4" t="s">
        <v>60</v>
      </c>
      <c r="D9" s="5" t="n">
        <v>-217</v>
      </c>
      <c r="E9" s="5" t="n">
        <v>-619</v>
      </c>
    </row>
    <row r="10" spans="1:5">
      <c r="A10" s="4" t="s">
        <v>61</v>
      </c>
      <c r="D10" s="5" t="n">
        <v>-1289</v>
      </c>
      <c r="E10" s="5" t="n">
        <v>-170</v>
      </c>
    </row>
    <row r="11" spans="1:5">
      <c r="A11" s="4" t="s">
        <v>62</v>
      </c>
      <c r="D11" s="5" t="n">
        <v>-160</v>
      </c>
      <c r="E11" s="5" t="n">
        <v>-38</v>
      </c>
    </row>
    <row r="12" spans="1:5">
      <c r="A12" s="4" t="s">
        <v>72</v>
      </c>
      <c r="D12" s="5" t="n">
        <v>1224</v>
      </c>
      <c r="E12" s="5" t="n">
        <v>940</v>
      </c>
    </row>
    <row r="13" spans="1:5">
      <c r="A13" s="4" t="s">
        <v>73</v>
      </c>
      <c r="D13" s="5" t="n">
        <v>-615</v>
      </c>
      <c r="E13" s="5" t="n">
        <v>-388</v>
      </c>
    </row>
    <row r="14" spans="1:5">
      <c r="A14" s="4" t="s">
        <v>49</v>
      </c>
      <c r="D14" s="5" t="n">
        <v>-2790</v>
      </c>
      <c r="E14" s="5" t="n">
        <v>685</v>
      </c>
    </row>
    <row r="15" spans="1:5">
      <c r="A15" s="4" t="s">
        <v>101</v>
      </c>
      <c r="D15" s="5" t="n">
        <v>928</v>
      </c>
      <c r="E15" s="5" t="n">
        <v>3</v>
      </c>
    </row>
    <row r="16" spans="1:5">
      <c r="A16" s="4" t="s">
        <v>52</v>
      </c>
      <c r="D16" s="5" t="n">
        <v>399</v>
      </c>
      <c r="E16" s="5" t="n">
        <v>371</v>
      </c>
    </row>
    <row r="17" spans="1:5">
      <c r="A17" s="4" t="s">
        <v>102</v>
      </c>
      <c r="D17" s="7" t="n">
        <v>560</v>
      </c>
      <c r="E17" s="5" t="n">
        <v>3210</v>
      </c>
    </row>
    <row r="18" spans="1:5">
      <c r="A18" s="4" t="s">
        <v>478</v>
      </c>
    </row>
    <row r="19" spans="1:5">
      <c r="A19" s="3" t="s">
        <v>96</v>
      </c>
    </row>
    <row r="20" spans="1:5">
      <c r="A20" s="4" t="s">
        <v>39</v>
      </c>
      <c r="C20" s="5" t="n">
        <v>942</v>
      </c>
      <c r="E20" s="5" t="n">
        <v>1705</v>
      </c>
    </row>
    <row r="21" spans="1:5">
      <c r="A21" s="3" t="s">
        <v>97</v>
      </c>
    </row>
    <row r="22" spans="1:5">
      <c r="A22" s="4" t="s">
        <v>98</v>
      </c>
      <c r="E22" s="5" t="n">
        <v>581</v>
      </c>
    </row>
    <row r="23" spans="1:5">
      <c r="A23" s="4" t="s">
        <v>99</v>
      </c>
      <c r="E23" s="5" t="n">
        <v>101</v>
      </c>
    </row>
    <row r="24" spans="1:5">
      <c r="A24" s="3" t="s">
        <v>100</v>
      </c>
    </row>
    <row r="25" spans="1:5">
      <c r="A25" s="4" t="s">
        <v>60</v>
      </c>
      <c r="E25" s="5" t="n">
        <v>-560</v>
      </c>
    </row>
    <row r="26" spans="1:5">
      <c r="A26" s="4" t="s">
        <v>61</v>
      </c>
      <c r="E26" s="5" t="n">
        <v>0</v>
      </c>
    </row>
    <row r="27" spans="1:5">
      <c r="A27" s="4" t="s">
        <v>62</v>
      </c>
      <c r="E27" s="5" t="n">
        <v>-271</v>
      </c>
    </row>
    <row r="28" spans="1:5">
      <c r="A28" s="4" t="s">
        <v>72</v>
      </c>
      <c r="E28" s="5" t="n">
        <v>940</v>
      </c>
    </row>
    <row r="29" spans="1:5">
      <c r="A29" s="4" t="s">
        <v>73</v>
      </c>
      <c r="E29" s="5" t="n">
        <v>-316</v>
      </c>
    </row>
    <row r="30" spans="1:5">
      <c r="A30" s="4" t="s">
        <v>49</v>
      </c>
      <c r="E30" s="5" t="n">
        <v>685</v>
      </c>
    </row>
    <row r="31" spans="1:5">
      <c r="A31" s="4" t="s">
        <v>101</v>
      </c>
      <c r="E31" s="5" t="n">
        <v>3</v>
      </c>
    </row>
    <row r="32" spans="1:5">
      <c r="A32" s="4" t="s">
        <v>52</v>
      </c>
      <c r="E32" s="5" t="n">
        <v>342</v>
      </c>
    </row>
    <row r="33" spans="1:5">
      <c r="A33" s="4" t="s">
        <v>102</v>
      </c>
      <c r="E33" s="5" t="n">
        <v>3210</v>
      </c>
    </row>
    <row r="34" spans="1:5">
      <c r="A34" s="4" t="s">
        <v>476</v>
      </c>
    </row>
    <row r="35" spans="1:5">
      <c r="A35" s="3" t="s">
        <v>96</v>
      </c>
    </row>
    <row r="36" spans="1:5">
      <c r="A36" s="4" t="s">
        <v>39</v>
      </c>
      <c r="C36" s="7" t="n">
        <v>13</v>
      </c>
      <c r="E36" s="5" t="n">
        <v>39</v>
      </c>
    </row>
    <row r="37" spans="1:5">
      <c r="A37" s="3" t="s">
        <v>97</v>
      </c>
    </row>
    <row r="38" spans="1:5">
      <c r="A38" s="4" t="s">
        <v>98</v>
      </c>
      <c r="E38" s="5" t="n">
        <v>0</v>
      </c>
    </row>
    <row r="39" spans="1:5">
      <c r="A39" s="4" t="s">
        <v>99</v>
      </c>
      <c r="E39" s="5" t="n">
        <v>0</v>
      </c>
    </row>
    <row r="40" spans="1:5">
      <c r="A40" s="3" t="s">
        <v>100</v>
      </c>
    </row>
    <row r="41" spans="1:5">
      <c r="A41" s="4" t="s">
        <v>60</v>
      </c>
      <c r="E41" s="5" t="n">
        <v>-59</v>
      </c>
    </row>
    <row r="42" spans="1:5">
      <c r="A42" s="4" t="s">
        <v>61</v>
      </c>
      <c r="E42" s="5" t="n">
        <v>-170</v>
      </c>
    </row>
    <row r="43" spans="1:5">
      <c r="A43" s="4" t="s">
        <v>62</v>
      </c>
      <c r="E43" s="5" t="n">
        <v>233</v>
      </c>
    </row>
    <row r="44" spans="1:5">
      <c r="A44" s="4" t="s">
        <v>72</v>
      </c>
      <c r="E44" s="5" t="n">
        <v>0</v>
      </c>
    </row>
    <row r="45" spans="1:5">
      <c r="A45" s="4" t="s">
        <v>73</v>
      </c>
      <c r="E45" s="5" t="n">
        <v>-72</v>
      </c>
    </row>
    <row r="46" spans="1:5">
      <c r="A46" s="4" t="s">
        <v>49</v>
      </c>
      <c r="E46" s="5" t="n">
        <v>0</v>
      </c>
    </row>
    <row r="47" spans="1:5">
      <c r="A47" s="4" t="s">
        <v>101</v>
      </c>
      <c r="E47" s="5" t="n">
        <v>0</v>
      </c>
    </row>
    <row r="48" spans="1:5">
      <c r="A48" s="4" t="s">
        <v>52</v>
      </c>
      <c r="E48" s="5" t="n">
        <v>29</v>
      </c>
    </row>
    <row r="49" spans="1:5">
      <c r="A49" s="4" t="s">
        <v>102</v>
      </c>
      <c r="E4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5</v>
      </c>
      <c r="C2" s="2" t="s">
        <v>26</v>
      </c>
    </row>
    <row r="3" spans="1:3">
      <c r="A3" s="3" t="s">
        <v>96</v>
      </c>
    </row>
    <row r="4" spans="1:3">
      <c r="A4" s="4" t="s">
        <v>39</v>
      </c>
      <c r="B4" s="7" t="n">
        <v>2320</v>
      </c>
      <c r="C4" s="7" t="n">
        <v>1744</v>
      </c>
    </row>
    <row r="5" spans="1:3">
      <c r="A5" s="3" t="s">
        <v>97</v>
      </c>
    </row>
    <row r="6" spans="1:3">
      <c r="A6" s="4" t="s">
        <v>98</v>
      </c>
      <c r="B6" s="5" t="n">
        <v>566</v>
      </c>
      <c r="C6" s="5" t="n">
        <v>581</v>
      </c>
    </row>
    <row r="7" spans="1:3">
      <c r="A7" s="4" t="s">
        <v>99</v>
      </c>
      <c r="B7" s="5" t="n">
        <v>98</v>
      </c>
      <c r="C7" s="5" t="n">
        <v>101</v>
      </c>
    </row>
    <row r="8" spans="1:3">
      <c r="A8" s="4" t="s">
        <v>31</v>
      </c>
      <c r="B8" s="5" t="n">
        <v>96</v>
      </c>
      <c r="C8" s="5" t="n">
        <v>0</v>
      </c>
    </row>
    <row r="9" spans="1:3">
      <c r="A9" s="3" t="s">
        <v>100</v>
      </c>
    </row>
    <row r="10" spans="1:3">
      <c r="A10" s="4" t="s">
        <v>60</v>
      </c>
      <c r="B10" s="5" t="n">
        <v>-217</v>
      </c>
      <c r="C10" s="5" t="n">
        <v>-619</v>
      </c>
    </row>
    <row r="11" spans="1:3">
      <c r="A11" s="4" t="s">
        <v>61</v>
      </c>
      <c r="B11" s="5" t="n">
        <v>-1289</v>
      </c>
      <c r="C11" s="5" t="n">
        <v>-170</v>
      </c>
    </row>
    <row r="12" spans="1:3">
      <c r="A12" s="4" t="s">
        <v>62</v>
      </c>
      <c r="B12" s="5" t="n">
        <v>-160</v>
      </c>
      <c r="C12" s="5" t="n">
        <v>-38</v>
      </c>
    </row>
    <row r="13" spans="1:3">
      <c r="A13" s="4" t="s">
        <v>72</v>
      </c>
      <c r="B13" s="5" t="n">
        <v>1224</v>
      </c>
      <c r="C13" s="5" t="n">
        <v>940</v>
      </c>
    </row>
    <row r="14" spans="1:3">
      <c r="A14" s="4" t="s">
        <v>73</v>
      </c>
      <c r="B14" s="5" t="n">
        <v>-615</v>
      </c>
      <c r="C14" s="5" t="n">
        <v>-388</v>
      </c>
    </row>
    <row r="15" spans="1:3">
      <c r="A15" s="4" t="s">
        <v>49</v>
      </c>
      <c r="B15" s="5" t="n">
        <v>-2790</v>
      </c>
      <c r="C15" s="5" t="n">
        <v>685</v>
      </c>
    </row>
    <row r="16" spans="1:3">
      <c r="A16" s="4" t="s">
        <v>101</v>
      </c>
      <c r="B16" s="5" t="n">
        <v>928</v>
      </c>
      <c r="C16" s="5" t="n">
        <v>3</v>
      </c>
    </row>
    <row r="17" spans="1:3">
      <c r="A17" s="4" t="s">
        <v>52</v>
      </c>
      <c r="B17" s="5" t="n">
        <v>399</v>
      </c>
      <c r="C17" s="5" t="n">
        <v>371</v>
      </c>
    </row>
    <row r="18" spans="1:3">
      <c r="A18" s="4" t="s">
        <v>102</v>
      </c>
      <c r="B18" s="5" t="n">
        <v>560</v>
      </c>
      <c r="C18" s="5" t="n">
        <v>3210</v>
      </c>
    </row>
    <row r="19" spans="1:3">
      <c r="A19" s="3" t="s">
        <v>103</v>
      </c>
    </row>
    <row r="20" spans="1:3">
      <c r="A20" s="4" t="s">
        <v>104</v>
      </c>
      <c r="B20" s="5" t="n">
        <v>-480</v>
      </c>
      <c r="C20" s="5" t="n">
        <v>-448</v>
      </c>
    </row>
    <row r="21" spans="1:3">
      <c r="A21" s="4" t="s">
        <v>52</v>
      </c>
      <c r="B21" s="5" t="n">
        <v>151</v>
      </c>
      <c r="C21" s="5" t="n">
        <v>9</v>
      </c>
    </row>
    <row r="22" spans="1:3">
      <c r="A22" s="4" t="s">
        <v>105</v>
      </c>
      <c r="B22" s="5" t="n">
        <v>-329</v>
      </c>
      <c r="C22" s="5" t="n">
        <v>-439</v>
      </c>
    </row>
    <row r="23" spans="1:3">
      <c r="A23" s="3" t="s">
        <v>106</v>
      </c>
    </row>
    <row r="24" spans="1:3">
      <c r="A24" s="4" t="s">
        <v>107</v>
      </c>
      <c r="B24" s="5" t="n">
        <v>-1156</v>
      </c>
      <c r="C24" s="5" t="n">
        <v>-1069</v>
      </c>
    </row>
    <row r="25" spans="1:3">
      <c r="A25" s="4" t="s">
        <v>108</v>
      </c>
      <c r="B25" s="5" t="n">
        <v>-610</v>
      </c>
      <c r="C25" s="5" t="n">
        <v>-1000</v>
      </c>
    </row>
    <row r="26" spans="1:3">
      <c r="A26" s="4" t="s">
        <v>52</v>
      </c>
      <c r="B26" s="5" t="n">
        <v>-145</v>
      </c>
      <c r="C26" s="5" t="n">
        <v>-87</v>
      </c>
    </row>
    <row r="27" spans="1:3">
      <c r="A27" s="4" t="s">
        <v>109</v>
      </c>
      <c r="B27" s="5" t="n">
        <v>-1911</v>
      </c>
      <c r="C27" s="5" t="n">
        <v>-2156</v>
      </c>
    </row>
    <row r="28" spans="1:3">
      <c r="A28" s="4" t="s">
        <v>110</v>
      </c>
      <c r="B28" s="5" t="n">
        <v>-1680</v>
      </c>
      <c r="C28" s="5" t="n">
        <v>615</v>
      </c>
    </row>
    <row r="29" spans="1:3">
      <c r="A29" s="4" t="s">
        <v>111</v>
      </c>
      <c r="B29" s="5" t="n">
        <v>2861</v>
      </c>
      <c r="C29" s="5" t="n">
        <v>1837</v>
      </c>
    </row>
    <row r="30" spans="1:3">
      <c r="A30" s="4" t="s">
        <v>112</v>
      </c>
      <c r="B30" s="7" t="n">
        <v>1181</v>
      </c>
      <c r="C30" s="7" t="n">
        <v>2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9"/>
    <col customWidth="1" max="3" min="3" width="13"/>
    <col customWidth="1" max="4" min="4" width="27"/>
    <col customWidth="1" max="5" min="5" width="18"/>
    <col customWidth="1" max="6" min="6" width="37"/>
    <col customWidth="1" max="7" min="7" width="27"/>
    <col customWidth="1" max="8" min="8" width="39"/>
  </cols>
  <sheetData>
    <row r="1" spans="1:8">
      <c r="A1" s="1" t="s">
        <v>113</v>
      </c>
      <c r="B1" s="2" t="s">
        <v>114</v>
      </c>
      <c r="C1" s="2" t="s">
        <v>115</v>
      </c>
      <c r="D1" s="2" t="s">
        <v>116</v>
      </c>
      <c r="E1" s="2" t="s">
        <v>117</v>
      </c>
      <c r="F1" s="2" t="s">
        <v>118</v>
      </c>
      <c r="G1" s="2" t="s">
        <v>119</v>
      </c>
      <c r="H1" s="2" t="s">
        <v>120</v>
      </c>
    </row>
    <row r="2" spans="1:8">
      <c r="A2" s="4" t="s">
        <v>121</v>
      </c>
      <c r="B2" s="7" t="n">
        <v>1477</v>
      </c>
      <c r="C2" s="7" t="n">
        <v>289</v>
      </c>
      <c r="D2" s="7" t="n">
        <v>0</v>
      </c>
      <c r="E2" s="7" t="n">
        <v>13195</v>
      </c>
      <c r="F2" s="7" t="n">
        <v>-12102</v>
      </c>
      <c r="G2" s="7" t="n">
        <v>1382</v>
      </c>
      <c r="H2" s="7" t="n">
        <v>95</v>
      </c>
    </row>
    <row r="3" spans="1:8">
      <c r="A3" s="3" t="s">
        <v>122</v>
      </c>
    </row>
    <row r="4" spans="1:8">
      <c r="A4" s="4" t="s">
        <v>39</v>
      </c>
      <c r="B4" s="5" t="n">
        <v>1744</v>
      </c>
      <c r="E4" s="5" t="n">
        <v>1744</v>
      </c>
      <c r="G4" s="5" t="n">
        <v>1744</v>
      </c>
    </row>
    <row r="5" spans="1:8">
      <c r="A5" s="4" t="s">
        <v>53</v>
      </c>
      <c r="B5" s="5" t="n">
        <v>465</v>
      </c>
      <c r="F5" s="5" t="n">
        <v>465</v>
      </c>
      <c r="G5" s="5" t="n">
        <v>465</v>
      </c>
    </row>
    <row r="6" spans="1:8">
      <c r="A6" s="4" t="s">
        <v>108</v>
      </c>
      <c r="B6" s="5" t="n">
        <v>-1000</v>
      </c>
      <c r="C6" s="5" t="n">
        <v>-4</v>
      </c>
      <c r="D6" s="5" t="n">
        <v>-168</v>
      </c>
      <c r="E6" s="5" t="n">
        <v>-828</v>
      </c>
      <c r="G6" s="5" t="n">
        <v>-1000</v>
      </c>
    </row>
    <row r="7" spans="1:8">
      <c r="A7" s="4" t="s">
        <v>123</v>
      </c>
      <c r="B7" s="5" t="n">
        <v>-1585</v>
      </c>
      <c r="E7" s="5" t="n">
        <v>-1585</v>
      </c>
      <c r="G7" s="5" t="n">
        <v>-1585</v>
      </c>
    </row>
    <row r="8" spans="1:8">
      <c r="A8" s="4" t="s">
        <v>124</v>
      </c>
      <c r="B8" s="5" t="n">
        <v>169</v>
      </c>
      <c r="C8" s="5" t="n">
        <v>1</v>
      </c>
      <c r="D8" s="5" t="n">
        <v>168</v>
      </c>
      <c r="G8" s="5" t="n">
        <v>169</v>
      </c>
    </row>
    <row r="9" spans="1:8">
      <c r="A9" s="4" t="s">
        <v>125</v>
      </c>
      <c r="B9" s="5" t="n">
        <v>-11</v>
      </c>
      <c r="H9" s="5" t="n">
        <v>-11</v>
      </c>
    </row>
    <row r="10" spans="1:8">
      <c r="A10" s="4" t="s">
        <v>126</v>
      </c>
      <c r="B10" s="5" t="n">
        <v>1259</v>
      </c>
      <c r="C10" s="5" t="n">
        <v>286</v>
      </c>
      <c r="D10" s="5" t="n">
        <v>0</v>
      </c>
      <c r="E10" s="5" t="n">
        <v>12526</v>
      </c>
      <c r="F10" s="5" t="n">
        <v>-11637</v>
      </c>
      <c r="G10" s="5" t="n">
        <v>1175</v>
      </c>
      <c r="H10" s="5" t="n">
        <v>84</v>
      </c>
    </row>
    <row r="11" spans="1:8">
      <c r="A11" s="4" t="s">
        <v>127</v>
      </c>
      <c r="B11" s="5" t="n">
        <v>-776</v>
      </c>
      <c r="C11" s="5" t="n">
        <v>284</v>
      </c>
      <c r="D11" s="5" t="n">
        <v>0</v>
      </c>
      <c r="E11" s="5" t="n">
        <v>11405</v>
      </c>
      <c r="F11" s="5" t="n">
        <v>-12539</v>
      </c>
      <c r="G11" s="5" t="n">
        <v>-850</v>
      </c>
      <c r="H11" s="5" t="n">
        <v>74</v>
      </c>
    </row>
    <row r="12" spans="1:8">
      <c r="A12" s="3" t="s">
        <v>122</v>
      </c>
    </row>
    <row r="13" spans="1:8">
      <c r="A13" s="4" t="s">
        <v>39</v>
      </c>
      <c r="B13" s="5" t="n">
        <v>2320</v>
      </c>
      <c r="E13" s="5" t="n">
        <v>2320</v>
      </c>
      <c r="G13" s="5" t="n">
        <v>2320</v>
      </c>
    </row>
    <row r="14" spans="1:8">
      <c r="A14" s="4" t="s">
        <v>53</v>
      </c>
      <c r="B14" s="5" t="n">
        <v>552</v>
      </c>
      <c r="F14" s="5" t="n">
        <v>552</v>
      </c>
      <c r="G14" s="5" t="n">
        <v>552</v>
      </c>
    </row>
    <row r="15" spans="1:8">
      <c r="A15" s="4" t="s">
        <v>108</v>
      </c>
      <c r="B15" s="5" t="n">
        <v>-623</v>
      </c>
      <c r="C15" s="5" t="n">
        <v>-2</v>
      </c>
      <c r="D15" s="5" t="n">
        <v>-161</v>
      </c>
      <c r="E15" s="5" t="n">
        <v>-460</v>
      </c>
      <c r="G15" s="5" t="n">
        <v>-623</v>
      </c>
    </row>
    <row r="16" spans="1:8">
      <c r="A16" s="4" t="s">
        <v>123</v>
      </c>
      <c r="B16" s="5" t="n">
        <v>-1145</v>
      </c>
      <c r="E16" s="5" t="n">
        <v>-1145</v>
      </c>
      <c r="G16" s="5" t="n">
        <v>-1145</v>
      </c>
    </row>
    <row r="17" spans="1:8">
      <c r="A17" s="4" t="s">
        <v>124</v>
      </c>
      <c r="B17" s="5" t="n">
        <v>162</v>
      </c>
      <c r="C17" s="5" t="n">
        <v>1</v>
      </c>
      <c r="D17" s="5" t="n">
        <v>161</v>
      </c>
      <c r="G17" s="5" t="n">
        <v>162</v>
      </c>
    </row>
    <row r="18" spans="1:8">
      <c r="A18" s="4" t="s">
        <v>128</v>
      </c>
      <c r="B18" s="5" t="n">
        <v>2400</v>
      </c>
      <c r="E18" s="5" t="n">
        <v>2408</v>
      </c>
      <c r="F18" s="5" t="n">
        <v>-2408</v>
      </c>
    </row>
    <row r="19" spans="1:8">
      <c r="A19" s="4" t="s">
        <v>125</v>
      </c>
      <c r="B19" s="5" t="n">
        <v>-11</v>
      </c>
      <c r="H19" s="5" t="n">
        <v>-11</v>
      </c>
    </row>
    <row r="20" spans="1:8">
      <c r="A20" s="4" t="s">
        <v>129</v>
      </c>
      <c r="B20" s="7" t="n">
        <v>479</v>
      </c>
      <c r="C20" s="7" t="n">
        <v>283</v>
      </c>
      <c r="D20" s="7" t="n">
        <v>0</v>
      </c>
      <c r="E20" s="7" t="n">
        <v>14528</v>
      </c>
      <c r="F20" s="7" t="n">
        <v>-14395</v>
      </c>
      <c r="G20" s="7" t="n">
        <v>416</v>
      </c>
      <c r="H20" s="7" t="n">
        <v>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6:19:32Z</dcterms:created>
  <dcterms:modified xmlns:dcterms="http://purl.org/dc/terms/" xmlns:xsi="http://www.w3.org/2001/XMLSchema-instance" xsi:type="dcterms:W3CDTF">2018-07-24T16:19:32Z</dcterms:modified>
</cp:coreProperties>
</file>